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AYO LICENSE AGREEMENT" sheetId="10" state="visible" r:id="rId10"/>
    <sheet xmlns:r="http://schemas.openxmlformats.org/officeDocument/2006/relationships" name="PFIZER PROMOTION AGREEMENT"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NEW MARKET TAX CREDIT" sheetId="14" state="visible" r:id="rId14"/>
    <sheet xmlns:r="http://schemas.openxmlformats.org/officeDocument/2006/relationships" name="LONG-TERM DEBT" sheetId="15" state="visible" r:id="rId15"/>
    <sheet xmlns:r="http://schemas.openxmlformats.org/officeDocument/2006/relationships" name="WISCONSIN ECONOMIC DEVELOPMENT " sheetId="16" state="visible" r:id="rId16"/>
    <sheet xmlns:r="http://schemas.openxmlformats.org/officeDocument/2006/relationships" name="CONVERTIBLE NOTES" sheetId="17" state="visible" r:id="rId17"/>
    <sheet xmlns:r="http://schemas.openxmlformats.org/officeDocument/2006/relationships" name="RELATED PARTY TRANSACTION" sheetId="18" state="visible" r:id="rId18"/>
    <sheet xmlns:r="http://schemas.openxmlformats.org/officeDocument/2006/relationships" name="RECENT ACCOUNTING PRONOUNC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CONVERTIBLE NOT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MAYO LICENSE AGREEMENT (Details" sheetId="33" state="visible" r:id="rId33"/>
    <sheet xmlns:r="http://schemas.openxmlformats.org/officeDocument/2006/relationships" name="STOCK-BASED COMPENSATION (Detai" sheetId="34" state="visible" r:id="rId34"/>
    <sheet xmlns:r="http://schemas.openxmlformats.org/officeDocument/2006/relationships" name="FAIR VALUE - Fair Value Measure" sheetId="35" state="visible" r:id="rId35"/>
    <sheet xmlns:r="http://schemas.openxmlformats.org/officeDocument/2006/relationships" name="FAIR VALUE - Unrealized loss po" sheetId="36" state="visible" r:id="rId36"/>
    <sheet xmlns:r="http://schemas.openxmlformats.org/officeDocument/2006/relationships" name="NEW MARKET TAX CREDIT (Details)" sheetId="37" state="visible" r:id="rId37"/>
    <sheet xmlns:r="http://schemas.openxmlformats.org/officeDocument/2006/relationships" name="LONG-TERM DEBT (Details)" sheetId="38" state="visible" r:id="rId38"/>
    <sheet xmlns:r="http://schemas.openxmlformats.org/officeDocument/2006/relationships" name="LONG-TERM DEBT - Revolving Loan" sheetId="39" state="visible" r:id="rId39"/>
    <sheet xmlns:r="http://schemas.openxmlformats.org/officeDocument/2006/relationships" name="LONG-TERM DEBT - Build-to-Suit " sheetId="40" state="visible" r:id="rId40"/>
    <sheet xmlns:r="http://schemas.openxmlformats.org/officeDocument/2006/relationships" name="WISCONSIN ECONOMIC DEVELOPMEN_2" sheetId="41" state="visible" r:id="rId41"/>
    <sheet xmlns:r="http://schemas.openxmlformats.org/officeDocument/2006/relationships" name="CONVERTIBLE NOTES (Details)" sheetId="42" state="visible" r:id="rId42"/>
    <sheet xmlns:r="http://schemas.openxmlformats.org/officeDocument/2006/relationships" name="RELATED PARTY TRANSACTION (Deta" sheetId="43" state="visible" r:id="rId43"/>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8</t>
  </si>
  <si>
    <t>Oct. 29, 2018</t>
  </si>
  <si>
    <t>Document and Entity Information</t>
  </si>
  <si>
    <t>Entity Registrant Name</t>
  </si>
  <si>
    <t>EXACT SCIENC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Marketable securities</t>
  </si>
  <si>
    <t>Accounts receivable, net</t>
  </si>
  <si>
    <t>Inventory, net</t>
  </si>
  <si>
    <t>Prepaid expenses and other current assets</t>
  </si>
  <si>
    <t>Total current assets</t>
  </si>
  <si>
    <t>Long-term Assets:</t>
  </si>
  <si>
    <t>Property, plant and equipment, net</t>
  </si>
  <si>
    <t>Intangibles, net</t>
  </si>
  <si>
    <t>Other long-term assets, net</t>
  </si>
  <si>
    <t>Total assets</t>
  </si>
  <si>
    <t>Current Liabilities:</t>
  </si>
  <si>
    <t>Accounts payable</t>
  </si>
  <si>
    <t>Accrued liabilities</t>
  </si>
  <si>
    <t>Accrued interest</t>
  </si>
  <si>
    <t>Debt, current portion</t>
  </si>
  <si>
    <t>Other short-term liabilities</t>
  </si>
  <si>
    <t>Total current liabilities</t>
  </si>
  <si>
    <t>Convertible notes, net</t>
  </si>
  <si>
    <t>Long-term debt, less current portion</t>
  </si>
  <si>
    <t>Other long-term liabilities</t>
  </si>
  <si>
    <t>Total liabilities</t>
  </si>
  <si>
    <t>Commitments and contingencies</t>
  </si>
  <si>
    <t xml:space="preserve"> </t>
  </si>
  <si>
    <t>Stockholders' Equity:</t>
  </si>
  <si>
    <t>Preferred stock, $0.01 par value Authorized—5,000,000 shares issued and outstanding—no shares at September 30, 2018 and December 31, 2017</t>
  </si>
  <si>
    <t>Common stock, $0.01 par value Authorized—200,000,000 shares issued and outstanding—122,889,854 and 120,497,426 shares at September 30, 2018 and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Sep. 30, 2017</t>
  </si>
  <si>
    <t>Condensed Consolidated Statements of Operations</t>
  </si>
  <si>
    <t>Laboratory service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income (expense)</t>
  </si>
  <si>
    <t>Net loss before tax</t>
  </si>
  <si>
    <t>Income tax benefit (expense)</t>
  </si>
  <si>
    <t>Net loss</t>
  </si>
  <si>
    <t>Net loss per share-basic and diluted (in dollars per share)</t>
  </si>
  <si>
    <t>Weighted average common shares outstanding-basic and diluted (in shares)</t>
  </si>
  <si>
    <t>Condensed Consolidated Statements of Comprehensive Loss - USD ($) $ in Thousands</t>
  </si>
  <si>
    <t>Condensed Consolidated Statements of Comprehensive Loss</t>
  </si>
  <si>
    <t>Other comprehensive loss, net of tax:</t>
  </si>
  <si>
    <t>Unrealized gain (loss) on available-for-sale investments</t>
  </si>
  <si>
    <t>Foreign currency translation gain</t>
  </si>
  <si>
    <t>Comprehensive loss</t>
  </si>
  <si>
    <t>Condensed Consolidated Statements of Cash Flows - USD ($) $ in Thousands</t>
  </si>
  <si>
    <t>Cash flows from operating activities:</t>
  </si>
  <si>
    <t>Adjustments to reconcile net loss to net cash used in operating activities:</t>
  </si>
  <si>
    <t>Depreciation and amortization of property and equipment</t>
  </si>
  <si>
    <t>Loss on disposal of property and equipment</t>
  </si>
  <si>
    <t>Deferred tax benefit</t>
  </si>
  <si>
    <t>Stock-based compensation</t>
  </si>
  <si>
    <t>Amortization of debt discount</t>
  </si>
  <si>
    <t>Amortization of debt issuance costs</t>
  </si>
  <si>
    <t>Amortization of other liabilities</t>
  </si>
  <si>
    <t>Amortization of deferred financing costs</t>
  </si>
  <si>
    <t>Amortization of premium on short-term investments</t>
  </si>
  <si>
    <t>Amortization of intangible assets</t>
  </si>
  <si>
    <t>Changes in assets and liabilities, net effects of acquisition:</t>
  </si>
  <si>
    <t>Lease incentive obligation</t>
  </si>
  <si>
    <t>Net cash used in operating activities</t>
  </si>
  <si>
    <t>Cash flows from investing activities:</t>
  </si>
  <si>
    <t>Purchases of marketable securities</t>
  </si>
  <si>
    <t>Maturities of marketable securities</t>
  </si>
  <si>
    <t>Purchases of property and equipment</t>
  </si>
  <si>
    <t>Business acquisition, net of cash acquired</t>
  </si>
  <si>
    <t>Purchases of intangible assets</t>
  </si>
  <si>
    <t>Internally developed software</t>
  </si>
  <si>
    <t>Net cash used in investing activities</t>
  </si>
  <si>
    <t>Cash flows from financing activities:</t>
  </si>
  <si>
    <t>Proceeds from issuance of convertible notes, net</t>
  </si>
  <si>
    <t>Proceeds from financing obligation</t>
  </si>
  <si>
    <t>Proceeds from exercise of common stock options</t>
  </si>
  <si>
    <t>Proceeds from sale of common stock, net of issuance costs</t>
  </si>
  <si>
    <t>Proceeds in connection with the Company's employee stock purchase plan</t>
  </si>
  <si>
    <t>Payments of deferred financing costs</t>
  </si>
  <si>
    <t>Proceeds from construction loan</t>
  </si>
  <si>
    <t>Payments on mortgage payable</t>
  </si>
  <si>
    <t>Net cash provided by financing activities</t>
  </si>
  <si>
    <t>Effects of exchange rate changes on cash and cash equivalents</t>
  </si>
  <si>
    <t>Net increase in cash and cash equivalents</t>
  </si>
  <si>
    <t>Cash and cash equivalents, beginning of period</t>
  </si>
  <si>
    <t>Cash and cash equivalents, end of period</t>
  </si>
  <si>
    <t>Supplemental disclosure of non-cash investing and financing activities:</t>
  </si>
  <si>
    <t>Property and equipment acquired but not paid</t>
  </si>
  <si>
    <t>Issuance of 86,882 and 158,717 shares of common stock to fund the Company’s 401(k) matching contribution for 2017 and 2016, respectively</t>
  </si>
  <si>
    <t>Interest paid</t>
  </si>
  <si>
    <t>Condensed Consolidated Statements of Cash Flows (Parenthetical) - shares</t>
  </si>
  <si>
    <t>Sep. 30, 2016</t>
  </si>
  <si>
    <t>Condensed Consolidated Statements of Cash Flows</t>
  </si>
  <si>
    <t>Issuance of shares of common stock to fund the Company's 401(k) matching contribution</t>
  </si>
  <si>
    <t>ORGANIZATION AND BASIS OF PRESENTATION</t>
  </si>
  <si>
    <t>(1) ORGANIZATION AND BASIS OF PRESENTATION
Organization
Exact Sciences Corporation (“Exact” or the “Company”) was incorporated in February 1995. Exact is a molecular diagnostics company currently focused on the early detection and prevention of some of the deadliest forms of cancer. The Company has developed an accurate, non-invasive, patient-friendly screening test called Cologuard® for the early detection of colorectal cancer and pre-cancer, and is currently working on the development of tests for other types of cancer, with the goal of becoming a leader in cancer diagnostics.
Basis of Presentation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17 included in the Company’s Annual Report on Form 10-K (the “2017 Form 10-K”).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all adjustments (consisting only of adjustments of a normal and recurring nature) considered necessary for a fair presentation of the results of operations have been included.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7 Form 10-K. Management has evaluated subsequent events for disclosure or recognition in the accompanying financial statements up to the filing of this report.</t>
  </si>
  <si>
    <t>SUMMARY OF SIGNIFICANT ACCOUNTING POLICIES</t>
  </si>
  <si>
    <t>(2) SUMMARY OF SIGNIFICANT ACCOUNTING POLICIES
Principles of Consolidation
The accompanying condensed consolidated financial statements include the accounts of the Company’s wholly owned subsidiaries and variable interest entities. All significant intercompany transactions and balances have been eliminated in consolidation.
References to “Exact”, “we”, “us”, “our”, or the “Company” refer to Exact Sciences Corporation and its wholly owned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on hand, demand deposits in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September 30, 2018 and December 31, 2017,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nine months ended September 30, 2018 and 2017. Realized gains were $0.2 million and $17,000 for the nine months ended September 30, 2018 and 2017, respectively.
The Company periodically reviews it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nine months ended September 30, 2018, no investments were identified with other-than-temporary declines in value.
Available-for-sale securities at September 30, 2018 consisted of the following:
September 30, 2018
Gains in Accumulated
Losses in Accumulated
Other Comprehensive
Other Comprehensive
Estimated Fair
(In thousands)
Amortized Cost
Income (Loss)
Income (Loss)
Value
Corporate bonds
$
415,828
104
(473)
$
415,459
Asset backed securities
288,286
3
(547)
287,742
U.S. government agency securities
265,563
—
(432)
265,131
Commercial paper
12,081
—
(5)
12,076
Certificates of deposit
43,111
15
(22)
43,104
Total available-for-sale securities
$
1,024,869
$
122
$
(1,479)
$
1,023,512
Available-for-sale securities at December 31, 2017 consisted of the following:
December 31, 2017
Gains in Accumulated
Losses in Accumulated
Other Comprehensive
Other Comprehensive
Estimated Fair
(In thousands)
Amortized Cost
Income (Loss)
Income (Loss)
Value
Corporate bonds
$
181,639
$
10
$
(344)
$
181,305
Asset backed securities
94,700
—
(185)
94,515
U.S. government agency securities
54,974
—
(162)
54,812
Commercial paper
9,953
—
(7)
9,946
Certificates of deposit
6,647
1
(2)
6,646
Total available-for-sale securities
$
347,913
$
11
$
(700)
$
347,224
Changes in Accumulated Other Comprehensive Income (Loss)
The amounts recognized in accumulated other comprehensive income (loss) (“AOCI”) for the nine months ended September 30, 2018 were as follows:
Accumulated
Cumulative
Unrealized
Other
Translation
Gain (Loss)
Comprehensive
(In thousands)
Adjustment
on Securities
Income (Loss)
Balance at December 31, 2017
$
(61)
$
(689)
$
(750)
Other comprehensive income (loss) before reclassifications
12
(883)
(871)
Amounts reclassified from accumulated other comprehensive loss
—
215
215
Net current period change in accumulated other comprehensive loss
12
(668)
(656)
Balance at September 30, 2018
$
(49)
$
(1,357)
$
(1,406)
The amounts recognized in AOCI for the nine months ended September 30, 2017 were as follows:
Accumulated
Cumulative
Unrealized
Other
Translation
Gain (Loss)
Comprehensive
(In thousands)
Adjustment
on Securities
Income (Loss)
Balance at December 31, 2016
$
(204)
$
(214)
$
(418)
Other comprehensive loss before reclassifications
97
(3)
94
Amounts reclassified from accumulated other comprehensive loss
—
10
10
Net current period change in accumulated other comprehensive loss
97
7
104
Balance at September 30, 2017
$
(107)
$
(207)
$
(314)
Amounts reclassified from AOCI for the nine months ended September 30, 2018 and 2017 were as follows:
Affected Line Item in the
Nine Months Ended September 30,
Details about AOCI Components (In thousands)
Statement of Operations
2018
2017
Change in value of available-for-sale investments
Sales and maturities of available-for-sale investments
Investment income
$
215
$
10
Total reclassifications
$
215
$
10
Property, Plant and Equipment
Property, plant and equipment are stated at cost and depreciated using the straight-line method over the assets’ estimated useful lives. Maintenance and repairs are expensed when incurred; additions and improvements are capitalized. Property and equipment consisted of the following as of September 30, 2018 and December 31, 2017:
Estimated
September 30,
December 31,
(In thousands)
Useful Life
2018
2017
Property, plant and equipment
Land
(1)
$
4,466
$
4,466
Leasehold and building improvements
(2)
35,264
17,629
Land improvements
15 years
1,530
1,419
Buildings
30 - 40 years
9,886
7,928
Computer equipment and computer software
3 years
35,355
30,148
Laboratory equipment
3 - 5 years
34,720
23,296
Furniture and fixtures
3 years
7,608
4,531
Assets under construction
(3)
110,928
28,655
Property, plant and equipment, at cost
239,757
118,072
Accumulated depreciation
(51,271)
(38,086)
Property, plant and equipment, net
$
188,486
$
79,986
(1)
Not depreciated.
(2)
Lesser of the remaining lease term, building life, or useful life.
(3)
Not depreciated until placed into service.
At September 30, 2018, the Company had $110.9 million of assets under construction which consisted of $28.1 million related to laboratory equipment, $79.9 million related to leasehold and building improvements, and $2.9 million related to computer equipment and computer software projects. Depreciation will begin on these assets once they are placed into service. The Company expects to incur an additional $7.0 million to complete the laboratory equipment, $188.7 million to complete the building projects, and $2.8 million to complete the computer equipment and computer software projects. These projects are expected to be completed throughout 2018, 2019 and 2020. The Company assesses its long-lived assets, consisting primarily of property and equipment, for impairment when material events and changes in circumstances indicate that the carrying value may not be recoverable. There were no impairment losses for the periods ended September 30, 2018 and December 31, 2017.
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method over the estimated useful life of the software.
Intangible Assets
Intangible Assets
Intangible assets consisted of the following:
September 30,
December 31,
(In thousands)
2018
2017
Finite-lived intangible assets
Finite-lived intangible assets
$
23,856
$
23,731
Less: Accumulated amortization
(3,342)
(1,505)
Finite-lived intangible assets, net
20,514
22,226
Indefinite-lived intangible assets
Goodwill
1,979
1,979
Net carrying value
$
22,493
$
24,205
Finite-Lived Intangible Assets
The following table summarizes the net-book-value and estimated remaining life of the Company’s finite-lived intangible assets as of September 30, 2018:
Weighted
Net Balance at
Average
September 30,
Remaining
(In thousands)
2018
Life (Years)
Licensed intellectual property and patents
$
19,544
9.8
Developed technology
970
6.2
Total
$
20,514
The table below represents estimated future amortization expense associated with the Company’s finite-lived intangible assets as of September 30, 2018:
(In thousands)
2018
$
618
2019
2,472
2020
2,467
2021
2,391
2022
2,370
Thereafter
10,196
$
20,514
The Company reviews long-lived assets and certain identifiable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periods ended September 30, 2018 and December 31, 2017.
Patent costs, which have historically consisted of related legal fees, are capitalized as incurred, only if the Company determines that there is some probable future economic benefit to be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nine months ended September 30, 2018 and 2017 should be expensed and not capitalized as the future economic benefit to be derived from the transactions cannot be determined.
Under a technology license and royalty agreement entered into with MDx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other long-term assets and accrued liabilities, respectively. The liability was relieved once the milestone was achieved and payment made. The intangible asset is being amortized over the estimated ten-year useful life of the licensed intellectual property through 2024, and such amortization is reported in cost of sales. Payment for all remaining milestones under the MDx License Agreement was made as part of the Royalty Buy-Out agreement outlined below.
Effective April 25,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useful life of the licensed intellectual property through 2024, and such amortization is reported in cost of sales. The $6.6 million of liabilities relieved were related to historical milestones and accrued royalties under the MDx License Agreement.
As of September 30, 2018, and December 31, 2017, an intangible asset of $8.0 million and $9.0 million, respectively, related to historical milestone payments made under the MDx License Agreement and intangible assets acquired as part of the Royalty Buy-Out Agreement and Patent Purchase Agreement is reported in intangible assets in the Company’s condensed consolidated balance sheets. Amortization expense was $0.3 million and $0.3 million for the three months ended September 30, 2018 and 2017, respectively. Amortization expense was $1.0 million and $0.6 million for the nine months ended September 30, 2018 and 2017, respectively.
On December 15,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Company has utilized the Armune assets in its research and development program. The total consideration was comprised of an up-front cash payment of $12.0 million and $17.5 million in contingent payment obligations that will become payable upon the Company’s achievement of development and commercial milestones using the acquired intellectual property. The ability to meet these event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he Company accounted for the transaction as an asset acquisition under GAAP. The asset is comprised of a portfolio of biomarkers and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in line with the legal life of the patents acquired.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three and nine months ended September 30, 2018, the Company recorded amortization expense of $0.2 million and $0.7 million, respectively. At September 30, 2018 and December 31, 2017, the net balance of $11.5 million and $12.2 million, respectively, is reported in net intangible assets in the Company’s condensed consolidated balance sheets.
During the third quarter of 2017, the Company acquired all of the equity interests of Sampleminded, Inc. (“Sampleminded”). As a result of the acquisition, the Company recorded an intangible asset of $1.0 million, which was comprised of developed technology acquired of $0.9 million, customer relationships of $0.1 million, and non-compete agreements of $32,000. The intangible assets acquired are being amortized over the remaining useful life, which was determined to be eight years for developed technology acquired, three years for customer relationships, and five years for non-compete agreements. For the three months ended September 30, 2018 and 2017, the Company recorded amortization expense of $36,000 and $20,000, respectively. For the nine months ended September 30, 2018, and 2017 the Company recorded amortization expense of $0.1 million and $20,000, respectively. At September 30, 2018 and December 31, 2017 the net balance of $0.8 million and $0.9 million, respectively, is reported in net intangible assets in the Company’s condensed consolidated balance sheets.
Goodwill
During the third quarter of 2017, the Company recognized goodwill of $2.0 million from the acquisition of Sampleminded. Goodwill is reported in net intangible assets in the Company’s condensed consolidated balance sheets. The Company evaluates goodwill impairment on an annual basis, or more frequently should an event or change in circumstance occur that indicate the carrying amount is in excess of the fair value. There were no impairment losses for the periods ended September 30, 2018 and December 31, 2017.
Investment in Privately-Held Company
On November 30, 2017, the Company made a $3.0 million cash investment (the “2017 Biomatrica Investment”) in Biomatrica, Inc. (“Biomatrica”), then a privately held company specializing in the collection and preservation of biological materials. The Company made the 2017 Biomatrica Investment in connection with entering into an agreement for Biomatrica to supply certain products to the Company. In the 2017 Biomatrica Investment, the Company acquired shares of Biomatrica’s Series E Preferred Stock representing 10 percent, of Biomatrica’s then-outstanding shares of capital stock on an as-converted basis.
The 2017 Biomatrica Investment did not constitute a variable interest entity, as the Company did not have control over the supplier’s business. Additionally, as the ownership percentage was below 20 percent, the equity method was not used to account for the investment. There were no quoted prices or observable pricing inputs available for Biomatrica’s stock. Therefore, the Company has accounted for the 2017 Biomatrica Investment at cost, less any impairments, plus or minus changes resulting from observable price changes in orderly transactions for an identical or similar investment. The carrying value of the 2017 Biomatrica Investment was $3.0 million as of September 30, 2018, and is reported in other long-term assets in the Company’s condensed consolidated balance sheets. There were no adjustments to the carrying value, upward or downward, during the three and nine months ended September 30, 2018.
On October 2, 2018, the Company completed an acquisition of all of Biomatrica’s outstanding equity interests for an aggregate purchase price of $20.0 million net of cash received, debt repaid and certain other adjustments. The transaction is subject to a post-closing working capital adjustment, which the Company will fund with cash on hand (to the extent any additional amounts are payable by the Company) (the “2018 Biomatrica Acquisition”). Contingent consideration for an additional $20.0 million could be earned based upon certain revenue milestones being met. The purchase price was also reduced by the value attributable to the 2017 Biomatrica Investment discussed above. The purchase price for the 2018 Biomatrica Acquisition will be preliminarily allocated to the underlying assets acquired and liabilities assumed based upon their estimated fair values at the date of acquisition and is subject to change as the Company completes its analysis of their fair values during the measurement period, not to exceed one year as permitted under GAAP. Due to the transaction closing subsequent to September 30, 2018, the Company will complete the preliminary purchase price allocation and include the applicable disclosures in its 2018 Annual Report on Form 10-K.
Net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each period:
September 30,
(In thousands)
2018
2017
Shares issuable upon exercise of stock options
2,856
4,042
Shares issuable upon the release of restricted stock awards
6,280
6,164
Shares issuable upon conversion of convertible notes
12,044
—
21,180
10,206
Revenue Recognition
The Company’s laboratory service revenues are generated from laboratory services using its Cologuard test, and the service is completed upon delivery of a patient’s test result to the ordering physician. The Company accounts for revenue in accordance with Accounting Standards Codification (“ASC”) Topic 606, Revenue from Contracts with Customers (“ASC 606”), which it adopted on January 1, 2018, using the modified retrospective method, which it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and key aspects considered by the Company include the following:
Contracts
The Company’s customer is the patient. However, the Company does not enter into a formal reimbursement contract with a patient, as formal reimbursement contracts, including national coverage determination for Cologuard, are established with payers. Accordingly, the Company establishes a contract with a patient in accordance with other customary business practices.
·
Approval of a contract is established via the order submitted by the patient’s physician and the return of a sample by the patient.
·
The Company is obligated to perform its laboratory services upon receipt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requires payment from the patient prior to the Company shipping a collection kit to the patient.
·
On ce the Company delivers a patient’s test result to the ordering physician the contract with a patient has commercial substance, as the Company is legally able to collect payment and bill an insurer and/or patient, depending on payer contract status or patient insurance benefit status.
·
The Company’s consideration is deemed to be variable, and the Company considers collection of such consideration to be probable to the extent that it is unconstrained.
Performance obligations
A performance obligation is a promise in a contract to transfer a distinct good or service (or a bundle of goods or services) to the customer. Our contracts have a single performance obligation, which is satisfied upon rendering of services, which culminates in the delivery of a patient’s Cologuard test result to the ordering physician. The duration of time between sample receipt and delivery of a valid test result to the ordering physician is typically less than two weeks. Accordingly, the Company elects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The consideration derived from the Company’s contracts is deemed to be variable, though the variability is not explicitly stated in any contract. Rather, the implied variability is due to several factors, such as the amount of contractual adjustments, any patient co-payments, deductibles or complia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2.4 million and $14.2 million for the three and nine months ended September 30, 2018.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Cologuard test result to the ordering physician, with recognition, generally occurring at the date of cash receipt. Since the first quarter of 2017, the Company has determined that its historical experience has sufficient predictive value, such that there are no longer any contracts for which no revenue is recognized upon delivery of a Cologuard test result to an ordering physician. Of the revenue recognized in the twelve months ended December 31, 2017, approximately $4.3 million relates to the one-time impact of certain payers meeting the Company’s revenue recognition criteria for accrual-basis revenue recognition beginning with the period ended March 31, 2017. Approximately $1.0 million of this one-time impact relates to tests completed in the prior year and for which the Company’s accrual revenue recognition criteria were not met until 2017.
Allocate transaction price
The entire transaction price is allocated to the single performance obligation contained in a contract with a patient.
Point in time recognition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promised Cologuard test service.
Disaggregation of Revenue
The following tables present our revenues disaggregated by revenue source for the three and nine months ended September 30, 2018 and 2017, respectively:
Three Months Ended September 30,
(In thousands)
2018
2017
Medicare Parts B &amp; C
$
65,870
$
47,041
Commercial
48,624
22,838
Other
3,797
2,695
Total
$
118,291
$
72,574
Nine Months Ended September 30,
(In thousands)
2018
2017
Medicare Parts B &amp; C
$
178,052
$
119,746
Commercial
123,045
52,686
Other
10,384
6,151
Total
$
311,481
$
178,583
Contract Balances
The timing of revenue recognition, billings and cash collections results in billed accounts receivable and deferred revenue on the condensed consolidated balance sheets. Generally, billing occurs subsequent to delivery of a patient’s test result to the ordering physician, resulting in an account receivable. However, the Company sometimes receives advance payment from a patient, particularly a self-pay patient, before a Cologuard test result is completed, resulting in deferred revenue. The deferred revenue balance is relieved upon delivery of the applicable patient’s test result to the ordering physician. Changes in accounts receivable and deferred revenue were not materially impacted by any other factors.
Deferred revenue balances are reported in other short-term liabilities in the Company’s condensed consolidated balance sheets and were $0.5 million and $0.2 million as of September 30, 2018 and December 31, 2017, respectively.</t>
  </si>
  <si>
    <t>MAYO LICENSE AGREEMENT</t>
  </si>
  <si>
    <t>(3) MAYO LICENSE AGREEMENT
Overview
As more fully described in the 2017 Form 10-K, in June 2009 the Company entered into a patent license agreement with MAYO Foundation for Medical Education and Research (“MAYO”). The Company’s license agreement with MAYO was amended and restated in February 2015 and further amended in January 2016 and October 2017. Under the license agreement, MAYO granted the Company an exclusive, worldwide license to certain MAYO patents and patent applications, as well as a non-exclusive, worldwide license with regard to certain MAYO know-how. As expanded by the January 2016 amendment to the license agreement, the scope of the license includes any screening, surveillance or diagnostic tests or tools for use in connection with any type of cancers, pre-cancers, diseases or conditions.
Pursuant to the Company’s license agreement with MAYO, the Company is required to pay MAYO a low-single-digit royalty on the Company’s net sales of products using the licensed MAYO intellectual property, with minimum annual royalty fees of $25,000 each year through 2033, the year the last patent expires. The January 2016 amendment to the MAYO license agreement established various low-single-digit royalty rates on net sales of current and future products and clarified how net sales will be calculated. The October 2017 amendment further modified royalty rates. As part of these amendments, the royalty rate on the Company’s net sales of Cologuard increased and, if in the future, improvements are made to the Cologuard product, the royalty rate may further increase, but would remain a low-single-digit percentage of net sales.
In addition to royalties, the Company is required to pay MAYO cash of $0.2 million, $0.8 million and $2.0 million upon each product using the licensed MAYO intellectual property reaching $5.0 million, $20.0 million and $50.0 million in cumulative net sales, respectively.
As part of the February 2015 amendment and restatement of the license agreement, the Company agreed to pay MAYO an additional $5.0 million, payable in five annual installments, through 2019. The Company paid MAYO the annual installment of $1.0 million in the first quarter of each of 2015, 2016 and 2018. The Company paid MAYO the 2017 installment in December 2016. The Company records the $1.0 million installments to prepaid expenses and other current assets and amortizes each installment over a twelve-month period commencing on February 1 of each year. For the three and nine months ended September 30, 2018 and 2017 the Company has recorded $0.3 million and $0.7 million in amortization of the installments, respectively.
In addition, the Company is paying MAYO for research and development efforts. As part of the Company’s research collaboration with MAYO, the Company incurred charges of $0.7 million and $3.4 million for the three and nine months ended September 30, 2018. The Company made payments of $0.9 million and $3.5 million for the three and nine months ended September 30, 2018. The Company recorded an estimated liability of $1.7 million for research and development efforts as of September 30, 2018. The Company incurred charges of $1.1 million and $3.2 million for the three and nine months ended September 30, 2017. The Company made payments of $0.3 million and $2.2 million for the three and nine months ended September 30, 2017. The Company recorded an estimated liability of $1.9 million for research and development efforts as of September 30, 2017.</t>
  </si>
  <si>
    <t>PFIZER PROMOTION AGREEMENT</t>
  </si>
  <si>
    <t>COLLABORATION AGREEMENT</t>
  </si>
  <si>
    <t>(4) PFIZER PROMOTION AGREEMENT
In August 2018, the Company entered into a Promotion Agreement (“Promotion Agreement”) with Pfizer Inc. (“Pfizer”). Under the terms of the Promotion Agreement, Pfizer will promote Cologuard and provide certain other sales and marketing services. The Company and Pfizer committed in the Promotion Agreement to invest specified amounts in the advertising and promotion of Cologuard. The Company will be obligated to pay Pfizer a promotion fee based on incremental gross profits over specified baselines and pay Pfizer royalties for Cologuard related revenues for a specified period after the expiration or termination of the Promotion Agreement. The initial term of Promotion Agreement runs through December 31, 2021. As of September 30, 2018, no work has been performed under the Promotion Agreement and as such there is no impact on the Company’s condensed consolidated financial statements.</t>
  </si>
  <si>
    <t>STOCK-BASED COMPENSATION</t>
  </si>
  <si>
    <t>(5) STOCK-BASED COMPENSATION
Stock-Based Compensation Plans
The Company maintains the 2010 Omnibus Long-Term Incentive Plan (As Amended and Restated Effective July 27, 2017), the 2010 Employee Stock Purchase Plan, the 2015 Inducement Award Plan, the 2016 Inducement Award Plan and the 2000 Stock Option and Incentive Plan (collectively, the “Stock Plans”).
Stock-Based Compensation Expense
The Company records stock-based compensation expense in connection with the amortization of restricted stock awards, restricted stock units (“RSUs”), stock purchase rights granted under the Company’s employee stock purchase plan and stock options granted to employees, non-employee consultants and non-employee directors. The Company recorded $16.5 million and $44.6 million in stock-based compensation expense during the three and nine months ended September 30, 2018. The Company recorded $10.8 million and $23.0 million in stock-based compensation expense during the three and nine months ended September 30, 2017.
In connection with the April 25, 2018 transition of the Company’s former Chief Operating Officer, the Company accelerated the vesting of 69,950 shares under his previously unvested stock options and 54,350 shares under his previously unvested restricted stock units whereby such unvested stock options and unvested restricted stock units vest on December 31, 2018. It was determined that the continuing service to be provided by the Company’s former Chief Operating Officer to the Company through December 31, 2018 is substantive and, as a result, the Company will recognize the additional non-cash stock-based compensation expense for the modified awards evenly over the transition term of April 25, 2018 through December 31, 2018. During the three and nine months ended September 30, 2018, the Company recorded $1.4 million and $2.5 million, respectively, of non-cash stock-based compensation expense for the modified awards.
Determining Fair Value
Valuation and Recognition – The fair value of each option award is estimated on the date of grant using the Black-Scholes option-pricing model. The fair value of each market measure-based award is estimated on the date of grant using a Monte Carlo simulation 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The Black-Scholes and Monte Carlo pricing models utilize the following assumptions:
Expected Term –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 Expected volatility is based on the Company’s historical stock volatility data over the expected term of the awards.
Risk-Free Interest Rate - The Company bases the risk-free interest rate used in the Black-Scholes and Monte Carlo valuation models on the implied yield currently available on U.S. Treasury zero-coupon issues with an equivalent expected term.
Forfeitures – Beginning in 2017, the Company adopted Accounting Standards Update (“ASU”) No. 2016-09, Compensation – Stock Compensation (Topic 718): Improvements to Employee Share-Based Payment Accounting (“Update 2016-09”). With the adoption of Update 2016-09, forfeiture estimates are no longer required, and the effects of actual forfeitures are recorded at the time they occur. The impact on the Company’s condensed consolidated balance sheet as of March 31, 2017 was a cumulative-effect adjustment of $0.4 million, increasing opening accumulated deficit and additional paid-in capital.
The fair value of each option is based on the assumptions in the following table:
Three Months Ended
Nine Months Ended
September 30,
September 30,
2018
2017
2018
2017
Option Plan Shares
Risk-free interest rates
(1)
2.06%
2.73% - 2.79%
2.06% - 2.13%
Expected term (in years)
(1)
6.56
5.45 -6.43
6.56 - 6.59
Expected volatility
(1)
62.5%
61.82% - 66.17%
62.5% - 62.9%
Dividend yield
(1)
0%
0%
0%
Weighted average fair value per share of options granted during the period
(1)
$ 27.03
$ 24.55
$ 25.18
ESPP Shares
Risk-free interest rates
(2)
(2)
2.05% - 2.5%
0.98% - 1.28%
Expected term (in years)
(2)
(2)
0.5 - 2
0.5 - 2
Expected volatility
(2)
(2)
51.75% - 65.39%
66.4% - 85.5%
Dividend yield
(2)
(2)
0 %
0%
Weighted average fair value per share of stock purchase rights granted during the period
(2)
(2)
$ 18.68
$ 13.05
(1)
The Company did not grant options under its 2010 Stock Plan during the period indicated.
(2)
The Company did not issue stock purchase rights under its 2010 Employee Stock Purchase Plan during the respective period.
Stock Option and Restricted Stock Activity
A summary of stock option activity under the Stock Plans during the nine months ended September 30, 2018 is as follows:
Weighted
Weighted
Average
Average
Remaining
Aggregate
Exercise
Contractual
Intrinsic
Options
Shares
Price
Term (Years)
Value(1)
(Aggregate intrinsic value in thousands)
Outstanding, January 1, 2018
3,360,461
$
11.89
6.4
Granted
343,566
44.37
Exercised
(848,061)
7.52
Forfeited
—
—
Outstanding, September 30, 2018
2,855,966
$
17.10
6.7
$
176,558
Exercisable, September 30, 2018
1,329,452
$
10.52
4.8
$
90,931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78.92 market price of the Company’s common stock at September 28, 2018. The total intrinsic value of options exercised during the nine months ended September 30, 2018 and 2017 was $40.1 million and $11.2 million, respectively.
As of September 30, 2018, there was $127.8 million of total unrecognized compensation cost related to non-vested share-based compensation arrangements granted under all Stock Plans. Total unrecognized compensation cost will be adjusted for future forfeitures. The Company expects to recognize that cost over a weighted average period of 2.9 years.
A summary of restricted stock and restricted stock unit activity under the Stock Plans during the nine months ended September 30, 2018 is as follows:
Weighted
Restricted
Average Grant
Shares and RSUs
Date Fair Value
Outstanding, January 1, 2018
6,148,778
$
15.76
Granted
1,504,700
48.55
Released
(1,209,608)
20.84
Forfeited
(164,161)
32.78
Outstanding, September 30, 2018
6,279,709
$
22.14</t>
  </si>
  <si>
    <t>FAIR VALUE MEASUREMENTS</t>
  </si>
  <si>
    <t>(6) FAIR VALUE MEASUREMENTS
The Financial Accounting Standards Board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Fixed-income securities and mutual funds are valued using a third-party pricing agency. The valuation is based on observable inputs including pricing for similar assets and other observable market factors. There has been no material change from period to period. The estimated fair value of the Company’s long-term debt represents a Level 2 measurement. When determining the estimated fair value of the Company’s long-term debt, the Company used market-based risk measurements, such as credit risk. See Note 8 and Note 10 for further detail on the Company’s long-term debt.
The following table presents the Company’s fair value measurements as of September 30, 2018 along with the level within the fair value hierarchy in which the fair value measurements in their entirety fall.
Fair Value Measurement at September 30, 2018 Using:
Quoted Prices
Significant
in Active
Other
Significant
Markets for
Observable
Unobservable
Fair Value at
Identical Assets
Inputs
Inputs
(In thousands)
September 30, 2018
(Level 1)
(Level 2)
(Level 3)
Cash and cash equivalents
Cash and money market
$
92,318
$
92,318
$
—
$
—
U.S. government agency securities
63,694
—
63,694
—
Commercial paper
5,693
—
5,693
—
Available-for-sale
Marketable securities
Corporate bonds
415,459
—
415,459
—
Asset backed securities
287,742
—
287,742
—
U.S. government agency securities
265,131
—
265,131
—
Certificates of deposit
43,104
—
43,104
—
Commercial paper
12,076
—
12,076
—
Total
$
1,185,217
$
92,318
$
1,092,899
$
—
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
The Company monitors investments for other-than-temporary impairment. It was determined that unrealized gains and losses as of September 30, 2018 and December 31, 2017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gross unrealized losses and fair values of our investments in an unrealized loss position as of September 30, 2018, aggregated by investment category and length of time that individual securities have been in a continuous unrealized loss position:
September 30, 2018
Less than 12 months
12 months or greater
Total
(In thousands)
Fair Value
Gross Unrealized Loss
Fair Value
Gross Unrealized Loss
Fair Value
Gross Unrealized Loss
Marketable securities
Corporate bonds
$
258,664
$
(382)
$
24,871
$
(91)
$
283,535
$
(473)
U.S. government agency securities
250,157
(410)
14,975
(21)
265,132
(431)
Asset backed securities
246,362
(472)
22,004
(76)
268,366
(548)
Certificates of deposit
28,446
(22)
—
28,446
(22)
Commercial paper
12,076
(5)
—
12,076
(5)
Total
$
795,705
$
(1,291)
$
61,850
$
(188)
$
857,555
$
(1,479)
The following summarizes contractual underlying maturities of the Company’s available-for-sale investments in debt securities at September 30, 2018:
Due one year or less
Due after one year through four years
(In thousands)
Cost
Fair Value
Cost
Fair Value
Marketable securities
Corporate bonds
$
318,313
$
317,926
$
97,515
$
97,533
U.S. government agency securities
186,406
186,135
79,157
78,996
Asset backed securities
65,931
65,792
222,355
221,950
Certificates of deposit
39,216
39,197
3,895
3,907
Commercial paper
12,081
12,076
—
—
Total
$
621,947
$
621,126
$
402,922
$
402,386</t>
  </si>
  <si>
    <t>NEW MARKET TAX CREDIT</t>
  </si>
  <si>
    <t>(7) NEW MARKET TAX CREDIT
As more fully described in the 2017 Form 10-K,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 party financial institution, an investment fund, and its majority owned community development entity in connection with the Company’s participation in transactions qualified under the federal New Markets Tax Credit (“NMTC”) program, pursuant to Section 45D of the Internal Revenue Code of 1986, as amended. The $2.4 million was recorded in Other Long-Term Liabilities on the condensed consolidated balance sheets. The benefit of this net $2.4 million contribution will be recognized as a decrease in expenses, included in cost of sales, as the Company amortizes the contribution liability over the seven-year compliance period as it is being earned through the Company’s on-going compliance with the conditions of the NMTC program. The Company has recorded $0.1 million and $0.3 million as a decrease of expenses for the three and nine months ended September 30, 2018. At September 30, 2018, the remaining balance of $1.1 million is included in other long-term liabilities in the Company’s condensed consolidated balance sheets. The Company recorded $0.1 million and $0.3 million as a decrease of expenses for the three and nine months ended September 30, 2017. At September 30, 2017, the remaining balance of $1.4 million was included in other long-term liabilities in the Company’s condensed consolidated balance sheets. The Company incurred approximately $0.2 million of debt issuance costs related to the above transactions, which are recorded as a direct deduction from the liability. The debt issuance costs are being amortized over the life of the agreements.</t>
  </si>
  <si>
    <t>LONG-TERM DEBT</t>
  </si>
  <si>
    <t>LONG TERM DEBT</t>
  </si>
  <si>
    <t>(8) LONG-TERM DEBT
Building Purchase Mortgage
During June 2015, the Company entered into a $5.1 million mortgage credit agreement with a third-party financial institution to finance the purchase of a research and development facility located in Madison, Wisconsin. The mortgage credit agreement was collateralized by the acquired building.
On September 28, 2018, the Company entered into a Purchase and Sale Agreement with a third-party to sell its research and development facility. The Company also simultaneously entered into a Master Lease Agreement with the third-party to lease the facility back. The sale-leaseback arrangement is recorded under the financing method of accounting. Under the financing method, the Company does not recognize the proceeds received from the third-party as a sale of the facility. The facility remains in property, plant and equipment on the Company’s condensed consolidated balance sheet, and the consideration of $6.8 million received in the sale is recorded as a financing obligation in other long-term liabilities on the Company’s condensed consolidated balance sheet as of September 30, 2018. A portion of the proceeds received from the sale were used to repay the mortgage on the facility, and as of September 30, 2018, the $4.5 million outstanding balance of the mortgage had been fully repaid in connection with the termination of the credit agreement. The remaining proceeds were utilized to fund the build-to-suit lease discussed in more detail below.
Prior to their repayment on September 28, 2018, borrowings under the credit agreement bore interest at 4.15%. The Company made interest-only payments on the outstanding principal balance for the period between July 12, 2015 and September 12, 2015. The credit agreement required the Company to make, beginning on October 12, 2015 and continuing through May 12, 2019, monthly principal and interest payments of $31,000, and a final principal and interest payment of $4.4 million due on the maturity date of June 12, 2019.
Additionally, the Company previously recorded $73,000 in mortgage issuance costs, which were recorded as a direct deduction from the mortgage liability. The issuance costs were being amortized through June 12, 2019. The Company recorded $4,000 and $13,000 in amortization of mortgage issuance costs for each of the three and nine months ended September 30, 2018 and 2017. As of September 30, 2018, the outstanding balance of the mortgage issuance costs was written down to $0 due to the sale of the facility and the payoff of the mortgage.
Revolving Loan Agreement
During December 2017, the Company entered into a revolving loan agreement (the “Revolving Loan Agreement”) with MB Financial Bank, N.A. (“MB Bank”). The Revolving Loan Agreement provides the Company with a 24-month secured revolving credit facility of up to $15.0 million (the “Revolver”). The Revolver is collateralized by the Company’s accounts receivable and inventory. The Revolver is available for general working capital purposes and all other lawful corporate purposes, provided that the Company may not use the Revolver to purchase or carry margin stock.
Borrowings under the Revolving Loan Agreement accrue interest at one of the following per annum rates, at the election of the Company (i) the sum of the 1-month LIBOR rate plus 2.00 percent, (ii) the sum of the 3-month LIBOR rate plus 2.00 percent, or (iii) the MB Bank Reference Rate minus 0.5 percent. Loans under the Revolving Loan Agreement may be prepaid at any time without penalty. The Revolver’s maturity date is December 10, 2019.
The Company agreed in the Revolving Loan Agreement to various financial covenants including minimum liquidity and minimum tangible net worth. As of September 30, 2018, the Company is in compliance with all covenants.
As of September 30, 2018, the Company has not drawn any funds from, nor are any amounts outstanding under, the Revolving Loan Agreement.
Construction Loan Agreement
During December 2017, the Company entered into a loan agreement with MB Bank (the “Construction Loan Agreement”), which provides the Company with a non-revolving construction loan (the “Construction Loan”) of $25.6 million. The Company will use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MB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MB Bank’s initial advance of loan proceeds under the Construction Loan Agreement, the Company is required to first invest at least $16.4 million of its own cash into the construction project. The Company fulfilled its required initial investment and made its first draw on the Construction Loan in June 2018. In accordance with the Construction Loan Agreement, the Company will make monthly interest-only payments through November 2019. Starting in December 2019, the Company will make monthly payments toward the outstanding principal balance due plus accrued interest. As of September 30, 2018, the Company has drawn $17.3 million from the Construction Loan. For the three and nine months ended September 30, 2018, the Company incurred interest of $0.1 million, which is accrued for as an interest reserve and represents a portion of the $17.3 million loan balance as of September 30, 2018. The Company capitalized the $0.1 million to the construction project.
Additionally, the Company has recorded deferred financing costs of $0.2 million related to the Construction Loan. These deferred financing costs are recorded as a reduction to long-term debt in the Company’s condensed consolidated balance sheets. The deferred financing costs are being amortized through December 10, 2022. The Company has recorded $11,000 and $34,000 in amortization of deferred financing costs related to the Construction Loan for the three and nine months ended September 30, 2018. There was no amortization expense recorded for the three and nine months ended September 30, 2017.
The Company agreed in the Construction Loan Agreement to various financial covenants including minimum liquidity and minimum tangible net worth. As of September 30, 2018, the Company is in compliance with all covenants.
Build-to-Suit Leases
The Company evaluates whether it is the accounting owner of leased assets during the construction period when the Company is involved in the construction of the leased asset. Due to funding provided by the Company for costs related to the construction of the Company’s new Madison, WI, headquarters, under build-to-suit lease accounting, as of September 30, 2018, the Company is considered, for accounting purposes only, the owner of the construction project. The Company will contribute $4.5 million towards the project. All project construction costs incurred over that amount are to be paid by the landlord but will be included in assets under construction and a corresponding liability by the Company. As of September 30, 2018, and December 31, 2017, the Company recorded $2.4 million and $0, respectively, in construction costs related to this project, all of which are being funded by the Company’s $4.5 million contribution to date.
The construction project is expected to be completed in 2020. Upon completion the Company will evaluate whether the arrangement meets the criteria for sale-leaseback accounting treatment.</t>
  </si>
  <si>
    <t>WISCONSIN ECONOMIC DEVELOPMENT TAX CREDITS</t>
  </si>
  <si>
    <t>WISCONSIN ECONOMIC DEVELOPMENT TAX CREDITS.</t>
  </si>
  <si>
    <t>(9)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in the state of Wisconsin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September 30, 2018, the Company has earned $9.0 million of tax credits and has received payment of $2.4 million from the WEDC. The unpaid portion is $6.6 million, of which $1.9 million is reported in prepaid expenses and other current assets and $4.7 million is reported in other long-term assets, reflecting when collection of the refundable tax credits is expected to occur. As of September 30, 2018, the Company also has recorded a $2.4 million liability in other short-term liabilities and a $2.8 million liability in other long-term liabilities, reflecting when the expected benefit of the tax credit amortization will reduce future operating expenses.
During the three and nine months ended September 30, 2018, the Company amortized $0.6 million and $1.6 million, respectively, of the tax credits earned as a reduction of operating expenses. During the three and nine months ended September 30, 2017, the Company amortized $0.3 million and $0.9 million, respectively, of the tax credits earned as a reduction of operating expenses.</t>
  </si>
  <si>
    <t>CONVERTIBLE NOTES</t>
  </si>
  <si>
    <t>CONVERTIBLE NOTES.</t>
  </si>
  <si>
    <t>(10) CONVERTIBLE NOTES
On January 17, 2018, the Company issued and sold $690.0 million in aggregate principal amount of 1.0% Convertible Notes (the “January 2018 Notes”) with a maturity date of January 15, 2025 (the “Maturity Date”). The January 2018 Notes accrue interest at a fixed rate of 1.0% per year, payable semi-annually in arrears on January 15 and July 15 of each year, beginning on July 15, 2018. The net proceeds from the issuance of the January 2018 Notes were approximately $671.1 million, after deducting underwriting discounts and commissions and the offering expenses payable by the Company.
On June 12, 2018, the Company issued and sold an additional $218.5 million in aggregate principal amount of 1.0% Convertible Notes (the “June 2018 Notes”). The June 2018 Notes were issued under the same indenture pursuant to which the Company previously issued the January 2018 Notes (the “Indenture”). The January 2018 Notes and the June 2018 Notes (collectively, the “Notes”) have identical terms and will be treated as a single series of securities. The net proceeds from the issuance of the June 2018 Notes were approximately $225.3 million, after deducting underwriting discounts and commissions and the offering expenses payable by the Company.
Prior to July 15, 2024, the Notes are convertible only upon the occurrence of certain events and during certain periods, as set forth in the Indenture, and thereafter, until the close of business on the second scheduled trading day immediately preceding the Maturity Date. The Notes will be convertible into cash, shares of the Company’s common stock (plus, if applicable, cash in lieu of any fractional share), or a combination of cash and shares of the Company’s common stock, at the Company’s election. On or after July 15, 2024, until the close of business on the second scheduled trading day immediately preceding the maturity date, holders may convert their Notes at any time.
It is the Company’s intent and policy to settle all conversions through combination settlement. The initial conversion rate for the Notes is 13.2569 shares of common stock per $1,000 principal amount, which is equivalent to an initial conversion price of approximately $75.43 per share of the Company’s common stock.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While the Notes are currently classified on the Company’s condensed consolidated balance sheets at September 30, 2018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Under current accounting guidance, an entity must separately account for the liability and equity components of convertible debt instruments (such as the January 2018 Notes and June 2018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On the January 2018 Notes, the initial carrying value of the liability component of $495.1 million was calculated using a 6.0% assumed borrowing rate. The equity component of $194.9 million, representing the conversion option, was determined by deducting the fair value of the liability component from the par value of the January 2018 Notes and is recorded in additional paid-in capital on the Company’s condensed consolidated balance sheet at the issuance date. That equity component is treated as a discount on the liability component of the January 2018 Notes, which is amortized over the seven-year term of the January 2018 Notes using the effective interest rate method. The equity component is not re-measured as long as it continues to meet the conditions for equity classification. On the June 2018 Notes, the initial carrying value of the liability component of $159.7 million was calculated using a 6.0% assumed borrowing rate. The equity component of $73.0 million, representing the conversion option, was determined by deducting the fair value of the liability component from the par value of the June 2018 Notes and adding in the premium at which the June 2018 Notes were sold. This is recorded in additional paid-in capital on the Company’s condensed consolidated balance sheet at the issuance date. That equity component, prior to adding in the premium, is treated as a discount on the liability component of the June 2018 Notes, which is amortized over the remaining term of six-and-a-half years of the June 2018 Notes using the effective interest rate method. The equity component is not re-measured as long as it continues to meet the conditions for equity classification.
The Company allocated the total transaction costs of approximately $18.8 million related to the issuance of the January 2018 Notes to the liability and equity components of the January 2018 Notes based on their relative values, with $13.1 million being allocated to the liability component of the January 2018 Notes. Transaction costs attributable to the liability component are amortized to interest expense over the seven-year term of the January 2018 Notes, and transaction costs attributable to the equity component are netted with the equity component in stockholders’ equity.
The Company allocated the total transaction costs of approximately $7.4 million related to the issuance of the June 2018 Notes to the liability and equity components of the June 2018 Notes based on their relative values, with $5.1 million being allocated to the liability component of the June 2018 Notes. Transaction costs attributable to the liability component are amortized to interest expense over the remaining six-and-a-half year term of the June 2018 Notes, and transaction costs attributable to the equity component are netted with the equity component in stockholders’ equity.
The Notes do not contain any financial or operating covenants or any restrictions on the payment of dividends, the issuance of other indebtedness or the issuance or repurchase of securities by the Company.
Convertible notes, net of discounts and deferred financing costs at September 30, 2018, consisted of the following:
(In thousands)
Principal
$
908,500
Debt discount, net
(235,135)
Deferred financing costs
(17,024)
Net carrying amount
$
656,341</t>
  </si>
  <si>
    <t>RELATED PARTY TRANSACTION</t>
  </si>
  <si>
    <t>(11) RELATED PARTY TRANSACTION
In May 2017, the Company entered into a professional services agreement for recruiting and related services with a firm whose principal is a non-employee director. In accordance with the agreement, the Company is expected to make cash payments totaling up to an aggregate of $0.5 million under the agreement during 2017 and 2018. The Company incurred charges of $0.2 million and $0.3 million for the three and nine months ended September 30, 2018. The Company made payments of $0.2 million and $0.3 million for the three and nine months ended September 30, 2018. The Company incurred charges of $0.1 million and $0.2 million for the three and nine months ended September 30, 2017. The Company made payments of $0.1 million and $0.2 million for the three and nine months ended September 30, 2017.
In November 2017, the Company made a $3.0 million equity investment in Biomatrica, as further described in Note 2. The Company incurred $0.1 million and $0.2 million in purchases from the supplier for the three and nine months ended September 30, 2018. In June 2018, the Company loaned Biomatrica $1.0 million pursuant to a Senior Secured Promissory Note and Security Agreement, which is reported in prepaid expenses and other current assets on the Company’s condensed consolidated balance sheets. As discussed in Note 2 above, on October 2, 2018, the Company acquired the remaining outstanding equity interests of Biomatrica.</t>
  </si>
  <si>
    <t>RECENT ACCOUNTING PRONOUNCEMENTS</t>
  </si>
  <si>
    <t>RECENT ACCOUNTING PRONOUNCEMENTS.</t>
  </si>
  <si>
    <t>(12) RECENT ACCOUNTING PRONOUNCEMENTS
In May 2014, the Financial Accounting Standards Board issued ASU No. 2014-09, Revenue from Contracts with Customers (Topic 606). The Company adopted this guidance on January 1, 2018. See Note 2 for additional discussion.
In January 2016, the Financial Accounting Standards Board issued ASU No. 2016-01, “ Financial Instruments – Overall: Recognition and Measurement of Financial Assets and Financial Liabilities (“Update 2016-01”) . Update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readily determinable fair value and do not qualify for the practical expedient to estimate fair value under ASC 820, “Fair Value Measurements,” and as such these investments may be measured at cost. Update 2016-01 will be effective for the Company’s fiscal year beginning January 1, 2018, and subsequent interim periods. Update 2016-01 was further amended in February 2018 by ASU No. 2018-03, Technical Corrections and Improvements to Financial Instruments – Overall (Subtopic 825-10): Recognition and Measurement of Financial Assets and Financial Liabilities , (“Update 2018-03”). Update 2018-03 clarifies certain aspects of the guidance issued in Update 2016-01. Public business entities with fiscal years beginning between December 15, 2017 and June 15, 2018, are not required to adopt these amendments until the interim period beginning after June 15, 2018. Early adoption is allowed as long as Update 2016-01 has been adopted. The Company adopted Update 2016-01 on January 1, 2018, and it did not have an impact on the Company’s condensed consolidated financial statements.
In February 2016, the Financial Accounting Standards Board issued ASU No. 2016-02, Leases (Topic 842), (“Update 2016-02”) which requires recognition of lease assets and lease liabilities by lessees for those leases classified as operating leases under previous GAAP.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The Company will adopt the guidance in 2019. The Company is currently evaluating the effects that the adoption of Update 2016-02 will have on the Company’s condensed consolidated financial statements; however, as the Company has several leases, assets and liabilities are expected to increase upon adoption for right-of-use assets and lease liabilities.
In August 2016, the Financial Accounting Standards Board issued ASU No. 2016-15, Statement of Cash Flows (Topic 230): Classification of Certain Cash Receipts and Cash Payments, (“Update 2016-15”). Current GAAP either is unclear or does not include specific guidance on the eight cash flow classification issues included in the amendments in Update 2016-15. The amendments are an improvement to GAAP because they provide guidance for each of the eight issues, thereby reducing the current and potential future diversity in practice. The Company adopted this guidance January 1, 2018, and it did not have an impact on the Company’s condensed consolidated financial statements.
In October 2016, the Financial Accounting Standards Board issued ASU No. 2016-16, Income Taxes (Topic 740): Intra-Entity Transfers of Assets Other Than Inventory, (“Update 2016-16”). This amendment improves the accounting for the income tax consequences of intra-entity transfers of assets other than inventory. The Company adopted this guidance on January 1, 2018, and it did not have an impact on the Company’s condensed consolidated financial statements.
In November 2016, the Financial Accounting Standards Board issued ASU No. 2016-18, Statement of Cash Flows; Restricted Cash, (“Update 2016-18”). Update 2016-18 provides guidance on the classification of restricted cash in the statement of cash flows. The Company adopted this guidance on January 1, 2018, and it did not have an impact on the Company’s condensed consolidated financial statements, as the Company does not have restricted cash.
In May 2017, the Financial Accounting Standards Board issued ASU No. 2017-09, Compensation – Stock Compensation (Topic 718): Scope of Modification Accounting , (“Update 2017-09”). Update 2017-09 provides guidance on determining which changes to the terms and conditions of share-based payment awards require an entity to apply modification accounting under Topic 718. The Company adopted this guidance on January 1, 2018, and it did not have an impact on the Company’s condensed consolidated financial statements.
In June 2018, the Financial Accounting Standards Board issued ASU No. 2018-07 (Topic 718), Improvements to Nonemployee Share-Based Payment Accounting, (“Update 2018-07”). Update 2018-07 expands the scope of Topic 718 to include share-based payment transactions for acquiring goods and services from nonemployees. An entity should apply the requirements to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of Topic 606. The Company is currently evaluating the impact of the guidance on its condensed consolidated financial statements.
In July 2018, the Financial Accounting Standards Board issued ASU 2018-09, Codification Improvements , (“Update 2018-09”). Update 2018-09 provided various minor codification updates and improvements to address comments that the FASB had received regarding unclear or vague accounting guidance. The guidance is effective for fiscal years beginning after December 15, 2018, including interim reporting periods within that fiscal year. The Company is currently evaluating the impact of the guidance on its condensed consolidated financial statements, and does not anticipate that this guidance will have a material impact.
In July 2018, the Financial Accounting Standards Board issued ASU 2018-11, Leases (Topic 842); Targeted Improvements , (“Update 2018-11”). Update 2018-11 provided companies an alternative adoption method of ASU 2016-02 discussed above, by providing an option of recognizing a cumulative-effect adjustment to the opening balance of retained earnings upon adoption. The Company will adopt ASU 2018-11 in fiscal year 2019, and the Company is currently evaluating the impact of this guidance on its condensed consolidated financial statements.
In August 2018, the Financial Accounting Standards Board issued ASU 2018-13, Fair Value Measurement (Topic 820); Disclosure Framework - Changes to the Disclosure Requirements for Fair Value Measurement , (“Update 2018-13”). Update 2018-13 provided an update to the disclosure requirements for fair value measurements under the scope of ASC 820. The guidance is effective for fiscal years beginning after December 15, 2019. The Company is currently evaluating the impact of the guidance on its condensed consolidated financial statements.</t>
  </si>
  <si>
    <t>SUMMARY OF SIGNIFICANT ACCOUNTING POLICIES (Policies)</t>
  </si>
  <si>
    <t>Principles of Consolidation</t>
  </si>
  <si>
    <t xml:space="preserve">Principles of Consolidation
The accompanying condensed consolidated financial statements include the accounts of the Company’s wholly owned subsidiaries and variable interest entities. All significant intercompany transactions and balances have been eliminated in consolidation.
References to “Exact”, “we”, “us”, “our”, or the “Company” refer to Exact Sciences Corporation and its wholly owned subsidiarie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on hand, demand deposits in bank, money market funds, and all highly liquid investments with an original maturity of 90 days or less to be cash and cash equivalents.</t>
  </si>
  <si>
    <t>Marketable Securities</t>
  </si>
  <si>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September 30, 2018 and December 31, 2017,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nine months ended September 30, 2018 and 2017. Realized gains were $0.2 million and $17,000 for the nine months ended September 30, 2018 and 2017, respectively.
The Company periodically reviews it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nine months ended September 30, 2018, no investments were identified with other-than-temporary declines in value.
Available-for-sale securities at September 30, 2018 consisted of the following:
September 30, 2018
Gains in Accumulated
Losses in Accumulated
Other Comprehensive
Other Comprehensive
Estimated Fair
(In thousands)
Amortized Cost
Income (Loss)
Income (Loss)
Value
Corporate bonds
$
415,828
104
(473)
$
415,459
Asset backed securities
288,286
3
(547)
287,742
U.S. government agency securities
265,563
—
(432)
265,131
Commercial paper
12,081
—
(5)
12,076
Certificates of deposit
43,111
15
(22)
43,104
Total available-for-sale securities
$
1,024,869
$
122
$
(1,479)
$
1,023,512
Available-for-sale securities at December 31, 2017 consisted of the following:
December 31, 2017
Gains in Accumulated
Losses in Accumulated
Other Comprehensive
Other Comprehensive
Estimated Fair
(In thousands)
Amortized Cost
Income (Loss)
Income (Loss)
Value
Corporate bonds
$
181,639
$
10
$
(344)
$
181,305
Asset backed securities
94,700
—
(185)
94,515
U.S. government agency securities
54,974
—
(162)
54,812
Commercial paper
9,953
—
(7)
9,946
Certificates of deposit
6,647
1
(2)
6,646
Total available-for-sale securities
$
347,913
$
11
$
(700)
$
347,224</t>
  </si>
  <si>
    <t>Changes in Accumulated Other Comprehensive Income (Loss)</t>
  </si>
  <si>
    <t>Changes in Accumulated Other Comprehensive Income (Loss)
The amounts recognized in accumulated other comprehensive income (loss) (“AOCI”) for the nine months ended September 30, 2018 were as follows:
Accumulated
Cumulative
Unrealized
Other
Translation
Gain (Loss)
Comprehensive
(In thousands)
Adjustment
on Securities
Income (Loss)
Balance at December 31, 2017
$
(61)
$
(689)
$
(750)
Other comprehensive income (loss) before reclassifications
12
(883)
(871)
Amounts reclassified from accumulated other comprehensive loss
—
215
215
Net current period change in accumulated other comprehensive loss
12
(668)
(656)
Balance at September 30, 2018
$
(49)
$
(1,357)
$
(1,406)
The amounts recognized in AOCI for the nine months ended September 30, 2017 were as follows:
Accumulated
Cumulative
Unrealized
Other
Translation
Gain (Loss)
Comprehensive
(In thousands)
Adjustment
on Securities
Income (Loss)
Balance at December 31, 2016
$
(204)
$
(214)
$
(418)
Other comprehensive loss before reclassifications
97
(3)
94
Amounts reclassified from accumulated other comprehensive loss
—
10
10
Net current period change in accumulated other comprehensive loss
97
7
104
Balance at September 30, 2017
$
(107)
$
(207)
$
(314)
Amounts reclassified from AOCI for the nine months ended September 30, 2018 and 2017 were as follows:
Affected Line Item in the
Nine Months Ended September 30,
Details about AOCI Components (In thousands)
Statement of Operations
2018
2017
Change in value of available-for-sale investments
Sales and maturities of available-for-sale investments
Investment income
$
215
$
10
Total reclassifications
$
215
$
10</t>
  </si>
  <si>
    <t>Property and Equipment</t>
  </si>
  <si>
    <t>Property, Plant and Equipment
Property, plant and equipment are stated at cost and depreciated using the straight-line method over the assets’ estimated useful lives. Maintenance and repairs are expensed when incurred; additions and improvements are capitalized. Property and equipment consisted of the following as of September 30, 2018 and December 31, 2017:
Estimated
September 30,
December 31,
(In thousands)
Useful Life
2018
2017
Property, plant and equipment
Land
(1)
$
4,466
$
4,466
Leasehold and building improvements
(2)
35,264
17,629
Land improvements
15 years
1,530
1,419
Buildings
30 - 40 years
9,886
7,928
Computer equipment and computer software
3 years
35,355
30,148
Laboratory equipment
3 - 5 years
34,720
23,296
Furniture and fixtures
3 years
7,608
4,531
Assets under construction
(3)
110,928
28,655
Property, plant and equipment, at cost
239,757
118,072
Accumulated depreciation
(51,271)
(38,086)
Property, plant and equipment, net
$
188,486
$
79,986
(1)
Not depreciated.
(2)
Lesser of the remaining lease term, building life, or useful life.
(3)
Not depreciated until placed into service.
At September 30, 2018, the Company had $110.9 million of assets under construction which consisted of $28.1 million related to laboratory equipment, $79.9 million related to leasehold and building improvements, and $2.9 million related to computer equipment and computer software projects. Depreciation will begin on these assets once they are placed into service. The Company expects to incur an additional $7.0 million to complete the laboratory equipment, $188.7 million to complete the building projects, and $2.8 million to complete the computer equipment and computer software projects. These projects are expected to be completed throughout 2018, 2019 and 2020. The Company assesses its long-lived assets, consisting primarily of property and equipment, for impairment when material events and changes in circumstances indicate that the carrying value may not be recoverable. There were no impairment losses for the periods ended September 30, 2018 and December 31, 2017.</t>
  </si>
  <si>
    <t>Software Capitalization Policy</t>
  </si>
  <si>
    <t>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method over the estimated useful life of the software.</t>
  </si>
  <si>
    <t>Intangible Assets and Goodwill</t>
  </si>
  <si>
    <t>Intangible Assets
Intangible Assets
Intangible assets consisted of the following:
September 30,
December 31,
(In thousands)
2018
2017
Finite-lived intangible assets
Finite-lived intangible assets
$
23,856
$
23,731
Less: Accumulated amortization
(3,342)
(1,505)
Finite-lived intangible assets, net
20,514
22,226
Indefinite-lived intangible assets
Goodwill
1,979
1,979
Net carrying value
$
22,493
$
24,205
Finite-Lived Intangible Assets
The following table summarizes the net-book-value and estimated remaining life of the Company’s finite-lived intangible assets as of September 30, 2018:
Weighted
Net Balance at
Average
September 30,
Remaining
(In thousands)
2018
Life (Years)
Licensed intellectual property and patents
$
19,544
9.8
Developed technology
970
6.2
Total
$
20,514
The table below represents estimated future amortization expense associated with the Company’s finite-lived intangible assets as of September 30, 2018:
(In thousands)
2018
$
618
2019
2,472
2020
2,467
2021
2,391
2022
2,370
Thereafter
10,196
$
20,514
The Company reviews long-lived assets and certain identifiable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periods ended September 30, 2018 and December 31, 2017.
Patent costs, which have historically consisted of related legal fees, are capitalized as incurred, only if the Company determines that there is some probable future economic benefit to be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nine months ended September 30, 2018 and 2017 should be expensed and not capitalized as the future economic benefit to be derived from the transactions cannot be determined.
Under a technology license and royalty agreement entered into with MDx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other long-term assets and accrued liabilities, respectively. The liability was relieved once the milestone was achieved and payment made. The intangible asset is being amortized over the estimated ten-year useful life of the licensed intellectual property through 2024, and such amortization is reported in cost of sales. Payment for all remaining milestones under the MDx License Agreement was made as part of the Royalty Buy-Out agreement outlined below.
Effective April 25,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useful life of the licensed intellectual property through 2024, and such amortization is reported in cost of sales. The $6.6 million of liabilities relieved were related to historical milestones and accrued royalties under the MDx License Agreement.
As of September 30, 2018, and December 31, 2017, an intangible asset of $8.0 million and $9.0 million, respectively, related to historical milestone payments made under the MDx License Agreement and intangible assets acquired as part of the Royalty Buy-Out Agreement and Patent Purchase Agreement is reported in intangible assets in the Company’s condensed consolidated balance sheets. Amortization expense was $0.3 million and $0.3 million for the three months ended September 30, 2018 and 2017, respectively. Amortization expense was $1.0 million and $0.6 million for the nine months ended September 30, 2018 and 2017, respectively.
On December 15,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Company has utilized the Armune assets in its research and development program. The total consideration was comprised of an up-front cash payment of $12.0 million and $17.5 million in contingent payment obligations that will become payable upon the Company’s achievement of development and commercial milestones using the acquired intellectual property. The ability to meet these event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he Company accounted for the transaction as an asset acquisition under GAAP. The asset is comprised of a portfolio of biomarkers and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in line with the legal life of the patents acquired.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three and nine months ended September 30, 2018, the Company recorded amortization expense of $0.2 million and $0.7 million, respectively. At September 30, 2018 and December 31, 2017, the net balance of $11.5 million and $12.2 million, respectively, is reported in net intangible assets in the Company’s condensed consolidated balance sheets.
During the third quarter of 2017, the Company acquired all of the equity interests of Sampleminded, Inc. (“Sampleminded”). As a result of the acquisition, the Company recorded an intangible asset of $1.0 million, which was comprised of developed technology acquired of $0.9 million, customer relationships of $0.1 million, and non-compete agreements of $32,000. The intangible assets acquired are being amortized over the remaining useful life, which was determined to be eight years for developed technology acquired, three years for customer relationships, and five years for non-compete agreements. For the three months ended September 30, 2018 and 2017, the Company recorded amortization expense of $36,000 and $20,000, respectively. For the nine months ended September 30, 2018, and 2017 the Company recorded amortization expense of $0.1 million and $20,000, respectively. At September 30, 2018 and December 31, 2017 the net balance of $0.8 million and $0.9 million, respectively, is reported in net intangible assets in the Company’s condensed consolidated balance sheets.
Goodwill
During the third quarter of 2017, the Company recognized goodwill of $2.0 million from the acquisition of Sampleminded. Goodwill is reported in net intangible assets in the Company’s condensed consolidated balance sheets. The Company evaluates goodwill impairment on an annual basis, or more frequently should an event or change in circumstance occur that indicate the carrying amount is in excess of the fair value. There were no impairment losses for the periods ended September 30, 2018 and December 31, 2017.</t>
  </si>
  <si>
    <t>Investment in privately-held company</t>
  </si>
  <si>
    <t>Investment in Privately-Held Company
On November 30, 2017, the Company made a $3.0 million cash investment (the “2017 Biomatrica Investment”) in Biomatrica, Inc. (“Biomatrica”), then a privately held company specializing in the collection and preservation of biological materials. The Company made the 2017 Biomatrica Investment in connection with entering into an agreement for Biomatrica to supply certain products to the Company. In the 2017 Biomatrica Investment, the Company acquired shares of Biomatrica’s Series E Preferred Stock representing 10 percent, of Biomatrica’s then-outstanding shares of capital stock on an as-converted basis.
The 2017 Biomatrica Investment did not constitute a variable interest entity, as the Company did not have control over the supplier’s business. Additionally, as the ownership percentage was below 20 percent, the equity method was not used to account for the investment. There were no quoted prices or observable pricing inputs available for Biomatrica’s stock. Therefore, the Company has accounted for the 2017 Biomatrica Investment at cost, less any impairments, plus or minus changes resulting from observable price changes in orderly transactions for an identical or similar investment. The carrying value of the 2017 Biomatrica Investment was $3.0 million as of September 30, 2018, and is reported in other long-term assets in the Company’s condensed consolidated balance sheets. There were no adjustments to the carrying value, upward or downward, during the three and nine months ended September 30, 2018.</t>
  </si>
  <si>
    <t>Net Loss Per Share</t>
  </si>
  <si>
    <t>Net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each period:
September 30,
(In thousands)
2018
2017
Shares issuable upon exercise of stock options
2,856
4,042
Shares issuable upon the release of restricted stock awards
6,280
6,164
Shares issuable upon conversion of convertible notes
12,044
—
21,180
10,206</t>
  </si>
  <si>
    <t>Revenue Recognition</t>
  </si>
  <si>
    <t>Revenue Recognition
The Company’s laboratory service revenues are generated from laboratory services using its Cologuard test, and the service is completed upon delivery of a patient’s test result to the ordering physician. The Company accounts for revenue in accordance with Accounting Standards Codification (“ASC”) Topic 606, Revenue from Contracts with Customers (“ASC 606”), which it adopted on January 1, 2018, using the modified retrospective method, which it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and key aspects considered by the Company include the following:
Contracts
The Company’s customer is the patient. However, the Company does not enter into a formal reimbursement contract with a patient, as formal reimbursement contracts, including national coverage determination for Cologuard, are established with payers. Accordingly, the Company establishes a contract with a patient in accordance with other customary business practices.
·
Approval of a contract is established via the order submitted by the patient’s physician and the return of a sample by the patient.
·
The Company is obligated to perform its laboratory services upon receipt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requires payment from the patient prior to the Company shipping a collection kit to the patient.
·
On ce the Company delivers a patient’s test result to the ordering physician the contract with a patient has commercial substance, as the Company is legally able to collect payment and bill an insurer and/or patient, depending on payer contract status or patient insurance benefit status.
·
The Company’s consideration is deemed to be variable, and the Company considers collection of such consideration to be probable to the extent that it is unconstrained.
Performance obligations
A performance obligation is a promise in a contract to transfer a distinct good or service (or a bundle of goods or services) to the customer. Our contracts have a single performance obligation, which is satisfied upon rendering of services, which culminates in the delivery of a patient’s Cologuard test result to the ordering physician. The duration of time between sample receipt and delivery of a valid test result to the ordering physician is typically less than two weeks. Accordingly, the Company elects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The consideration derived from the Company’s contracts is deemed to be variable, though the variability is not explicitly stated in any contract. Rather, the implied variability is due to several factors, such as the amount of contractual adjustments, any patient co-payments, deductibles or complia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2.4 million and $14.2 million for the three and nine months ended September 30, 2018.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Cologuard test result to the ordering physician, with recognition, generally occurring at the date of cash receipt. Since the first quarter of 2017, the Company has determined that its historical experience has sufficient predictive value, such that there are no longer any contracts for which no revenue is recognized upon delivery of a Cologuard test result to an ordering physician. Of the revenue recognized in the twelve months ended December 31, 2017, approximately $4.3 million relates to the one-time impact of certain payers meeting the Company’s revenue recognition criteria for accrual-basis revenue recognition beginning with the period ended March 31, 2017. Approximately $1.0 million of this one-time impact relates to tests completed in the prior year and for which the Company’s accrual revenue recognition criteria were not met until 2017.
Allocate transaction price
The entire transaction price is allocated to the single performance obligation contained in a contract with a patient.
Point in time recognition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promised Cologuard test service.
Disaggregation of Revenue
The following tables present our revenues disaggregated by revenue source for the three and nine months ended September 30, 2018 and 2017, respectively:
Three Months Ended September 30,
(In thousands)
2018
2017
Medicare Parts B &amp; C
$
65,870
$
47,041
Commercial
48,624
22,838
Other
3,797
2,695
Total
$
118,291
$
72,574
Nine Months Ended September 30,
(In thousands)
2018
2017
Medicare Parts B &amp; C
$
178,052
$
119,746
Commercial
123,045
52,686
Other
10,384
6,151
Total
$
311,481
$
178,583
Contract Balances
The timing of revenue recognition, billings and cash collections results in billed accounts receivable and deferred revenue on the condensed consolidated balance sheets. Generally, billing occurs subsequent to delivery of a patient’s test result to the ordering physician, resulting in an account receivable. However, the Company sometimes receives advance payment from a patient, particularly a self-pay patient, before a Cologuard test result is completed, resulting in deferred revenue. The deferred revenue balance is relieved upon delivery of the applicable patient’s test result to the ordering physician. Changes in accounts receivable and deferred revenue were not materially impacted by any other factors.
Deferred revenue balances are reported in other short-term liabilities in the Company’s condensed consolidated balance sheets and were $0.5 million and $0.2 million as of September 30, 2018 and December 31, 2017, respectively.
Revenue recognized for the three months ended September 30, 2018 and 2017, which was included in the deferred revenue balance at the beginning of each period was $0.1 million and $38,000, respectively. Revenue recognized for the nine months ended September 30, 2018 and 2017, which was included in the deferred revenue balance at the beginning of each period was $0.1 million and $44,000, respectively.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densed consolidated statements of operations.
The Company incurs certain other costs that are incurred regardless of whether a contract is obtained. Such costs are primarily related to legal services and patient communications (e.g. compliance reminder letters). These costs are expensed as incurred and recorded within general and administrative expenses in the Company’s condensed consolidated statements of operations.</t>
  </si>
  <si>
    <t>Inventory</t>
  </si>
  <si>
    <t>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net realizable value, and records a charge to cost of sales for such inventory, as appropriate. In addition, the materials used in performing Cologuard tes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net realizable value.
Direct and indirect manufacturing costs incurred during process validation and for other research and development activities, which are not permitted to be sold, have been expensed to research and development in the Company’s condensed consolidated statements of operations.
Inventory consisted of the following:
September 30,
December 31,
(In thousands)
2018
2017
Raw materials
$
12,214
$
10,344
Semi-finished and finished goods
26,403
15,683
Total inventory
$
38,617
$
26,027</t>
  </si>
  <si>
    <t>Foreign Currency Translation</t>
  </si>
  <si>
    <t>Foreign Currency Translation
For the Company’s international subsidiaries, the local currency is the functional currency. Assets and liabilities of these subsidiaries are translated into United States dollars at the period-end exchange rate or historical rates, as appropriate. Condensed consolidated statements of operations are translated at average exchange rates for the period. The cumulative translation adjustments resulting from changes in exchange rates are included in the Company’s condensed consolidated balance sheet as a component of accumulated other comprehensive loss in total Exact Sciences Corporation’s stockholders’ equity. Transaction gains and losses are included in the Company’s condensed consolidated statement of operations.</t>
  </si>
  <si>
    <t>Reclassifications</t>
  </si>
  <si>
    <t>Reclassifications
Certain prior period amounts have been reclassified to conform to the current period presentation in the Company’s condensed consolidated financial statements and accompanying notes to the Company’s condensed consolidated financial statements.</t>
  </si>
  <si>
    <t>SUMMARY OF SIGNIFICANT ACCOUNTING POLICIES (Tables)</t>
  </si>
  <si>
    <t>Schedule of available-for-sale securities</t>
  </si>
  <si>
    <t>Available-for-sale securities at September 30, 2018 consisted of the following:
September 30, 2018
Gains in Accumulated
Losses in Accumulated
Other Comprehensive
Other Comprehensive
Estimated Fair
(In thousands)
Amortized Cost
Income (Loss)
Income (Loss)
Value
Corporate bonds
$
415,828
104
(473)
$
415,459
Asset backed securities
288,286
3
(547)
287,742
U.S. government agency securities
265,563
—
(432)
265,131
Commercial paper
12,081
—
(5)
12,076
Certificates of deposit
43,111
15
(22)
43,104
Total available-for-sale securities
$
1,024,869
$
122
$
(1,479)
$
1,023,512
Available-for-sale securities at December 31, 2017 consisted of the following:
December 31, 2017
Gains in Accumulated
Losses in Accumulated
Other Comprehensive
Other Comprehensive
Estimated Fair
(In thousands)
Amortized Cost
Income (Loss)
Income (Loss)
Value
Corporate bonds
$
181,639
$
10
$
(344)
$
181,305
Asset backed securities
94,700
—
(185)
94,515
U.S. government agency securities
54,974
—
(162)
54,812
Commercial paper
9,953
—
(7)
9,946
Certificates of deposit
6,647
1
(2)
6,646
Total available-for-sale securities
$
347,913
$
11
$
(700)
$
347,224</t>
  </si>
  <si>
    <t>Schedule of amounts recognized in accumulated other comprehensive income (loss) (AOCI)</t>
  </si>
  <si>
    <t>The amounts recognized in accumulated other comprehensive income (loss) (“AOCI”) for the nine months ended September 30, 2018 were as follows:
Accumulated
Cumulative
Unrealized
Other
Translation
Gain (Loss)
Comprehensive
(In thousands)
Adjustment
on Securities
Income (Loss)
Balance at December 31, 2017
$
(61)
$
(689)
$
(750)
Other comprehensive income (loss) before reclassifications
12
(883)
(871)
Amounts reclassified from accumulated other comprehensive loss
—
215
215
Net current period change in accumulated other comprehensive loss
12
(668)
(656)
Balance at September 30, 2018
$
(49)
$
(1,357)
$
(1,406)
The amounts recognized in AOCI for the nine months ended September 30, 2017 were as follows:
Accumulated
Cumulative
Unrealized
Other
Translation
Gain (Loss)
Comprehensive
(In thousands)
Adjustment
on Securities
Income (Loss)
Balance at December 31, 2016
$
(204)
$
(214)
$
(418)
Other comprehensive loss before reclassifications
97
(3)
94
Amounts reclassified from accumulated other comprehensive loss
—
10
10
Net current period change in accumulated other comprehensive loss
97
7
104
Balance at September 30, 2017
$
(107)
$
(207)
$
(314)</t>
  </si>
  <si>
    <t>Schedule of amounts reclassified from accumulated other comprehensive income (loss)</t>
  </si>
  <si>
    <t>Amounts reclassified from AOCI for the nine months ended September 30, 2018 and 2017 were as follows:
Affected Line Item in the
Nine Months Ended September 30,
Details about AOCI Components (In thousands)
Statement of Operations
2018
2017
Change in value of available-for-sale investments
Sales and maturities of available-for-sale investments
Investment income
$
215
$
10
Total reclassifications
$
215
$
10</t>
  </si>
  <si>
    <t>Schedule of Property, plant and equipment, net</t>
  </si>
  <si>
    <t>Estimated
September 30,
December 31,
(In thousands)
Useful Life
2018
2017
Property, plant and equipment
Land
(1)
$
4,466
$
4,466
Leasehold and building improvements
(2)
35,264
17,629
Land improvements
15 years
1,530
1,419
Buildings
30 - 40 years
9,886
7,928
Computer equipment and computer software
3 years
35,355
30,148
Laboratory equipment
3 - 5 years
34,720
23,296
Furniture and fixtures
3 years
7,608
4,531
Assets under construction
(3)
110,928
28,655
Property, plant and equipment, at cost
239,757
118,072
Accumulated depreciation
(51,271)
(38,086)
Property, plant and equipment, net
$
188,486
$
79,986
(1)
Not depreciated.
(2)
Lesser of the remaining lease term, building life, or useful life.
(3)
Not depreciated until placed into service.</t>
  </si>
  <si>
    <t>Schedule of intangible assets</t>
  </si>
  <si>
    <t>September 30,
December 31,
(In thousands)
2018
2017
Finite-lived intangible assets
Finite-lived intangible assets
$
23,856
$
23,731
Less: Accumulated amortization
(3,342)
(1,505)
Finite-lived intangible assets, net
20,514
22,226
Indefinite-lived intangible assets
Goodwill
1,979
1,979
Net carrying value
$
22,493
$
24,205</t>
  </si>
  <si>
    <t>Schedule of net-book value and estimated remaining life and finite lived intangible assets</t>
  </si>
  <si>
    <t>Weighted
Net Balance at
Average
September 30,
Remaining
(In thousands)
2018
Life (Years)
Licensed intellectual property and patents
$
19,544
9.8
Developed technology
970
6.2
Total
$
20,514</t>
  </si>
  <si>
    <t>Schedule of estimated future amortization expense, intangible assets</t>
  </si>
  <si>
    <t>The table below represents estimated future amortization expense associated with the Company’s finite-lived intangible assets as of September 30, 2018:
(In thousands)
2018
$
618
2019
2,472
2020
2,467
2021
2,391
2022
2,370
Thereafter
10,196
$
20,514</t>
  </si>
  <si>
    <t>Schedule of potentially issuable common shares not included in the computation of diluted net loss per share because they would have an anti-dilutive effect</t>
  </si>
  <si>
    <t>September 30,
(In thousands)
2018
2017
Shares issuable upon exercise of stock options
2,856
4,042
Shares issuable upon the release of restricted stock awards
6,280
6,164
Shares issuable upon conversion of convertible notes
12,044
—
21,180
10,206</t>
  </si>
  <si>
    <t>Schedule of disaggregation by revenue source</t>
  </si>
  <si>
    <t>Three Months Ended September 30,
(In thousands)
2018
2017
Medicare Parts B &amp; C
$
65,870
$
47,041
Commercial
48,624
22,838
Other
3,797
2,695
Total
$
118,291
$
72,574
Nine Months Ended September 30,
(In thousands)
2018
2017
Medicare Parts B &amp; C
$
178,052
$
119,746
Commercial
123,045
52,686
Other
10,384
6,151
Total
$
311,481
$
178,583</t>
  </si>
  <si>
    <t>Schedule of inventory</t>
  </si>
  <si>
    <t>Inventory consisted of the following:
September 30,
December 31,
(In thousands)
2018
2017
Raw materials
$
12,214
$
10,344
Semi-finished and finished goods
26,403
15,683
Total inventory
$
38,617
$
26,027</t>
  </si>
  <si>
    <t>STOCK-BASED COMPENSATION (Tables)</t>
  </si>
  <si>
    <t>Schedule of valuation assumptions</t>
  </si>
  <si>
    <t>Three Months Ended
Nine Months Ended
September 30,
September 30,
2018
2017
2018
2017
Option Plan Shares
Risk-free interest rates
(1)
2.06%
2.73% - 2.79%
2.06% - 2.13%
Expected term (in years)
(1)
6.56
5.45 -6.43
6.56 - 6.59
Expected volatility
(1)
62.5%
61.82% - 66.17%
62.5% - 62.9%
Dividend yield
(1)
0%
0%
0%
Weighted average fair value per share of options granted during the period
(1)
$ 27.03
$ 24.55
$ 25.18
ESPP Shares
Risk-free interest rates
(2)
(2)
2.05% - 2.5%
0.98% - 1.28%
Expected term (in years)
(2)
(2)
0.5 - 2
0.5 - 2
Expected volatility
(2)
(2)
51.75% - 65.39%
66.4% - 85.5%
Dividend yield
(2)
(2)
0 %
0%
Weighted average fair value per share of stock purchase rights granted during the period
(2)
(2)
$ 18.68
$ 13.05
(1)
The Company did not grant options under its 2010 Stock Plan during the period indicated.
(2)
The Company did not issue stock purchase rights under its 2010 Employee Stock Purchase Plan during the respective period.</t>
  </si>
  <si>
    <t>Summary of stock option activity under the Stock Plans</t>
  </si>
  <si>
    <t>Weighted
Weighted
Average
Average
Remaining
Aggregate
Exercise
Contractual
Intrinsic
Options
Shares
Price
Term (Years)
Value(1)
(Aggregate intrinsic value in thousands)
Outstanding, January 1, 2018
3,360,461
$
11.89
6.4
Granted
343,566
44.37
Exercised
(848,061)
7.52
Forfeited
—
—
Outstanding, September 30, 2018
2,855,966
$
17.10
6.7
$
176,558
Exercisable, September 30, 2018
1,329,452
$
10.52
4.8
$
90,931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78.92 market price of the Company’s common stock at September 28, 2018. The total intrinsic value of options exercised during the nine months ended September 30, 2018 and 2017 was $40.1 million and $11.2 million, respectively.</t>
  </si>
  <si>
    <t>Summary of restricted stock and restricted stock unit activity under the Stock Plans</t>
  </si>
  <si>
    <t>Weighted
Restricted
Average Grant
Shares and RSUs
Date Fair Value
Outstanding, January 1, 2018
6,148,778
$
15.76
Granted
1,504,700
48.55
Released
(1,209,608)
20.84
Forfeited
(164,161)
32.78
Outstanding, September 30, 2018
6,279,709
$
22.14</t>
  </si>
  <si>
    <t>FAIR VALUE MEASUREMENTS (Tables)</t>
  </si>
  <si>
    <t>Schedule of fair value measurements along with the level within the fair value hierarchy in which the fair value measurements fall</t>
  </si>
  <si>
    <t>Fair Value Measurement at September 30, 2018 Using:
Quoted Prices
Significant
in Active
Other
Significant
Markets for
Observable
Unobservable
Fair Value at
Identical Assets
Inputs
Inputs
(In thousands)
September 30, 2018
(Level 1)
(Level 2)
(Level 3)
Cash and cash equivalents
Cash and money market
$
92,318
$
92,318
$
—
$
—
U.S. government agency securities
63,694
—
63,694
—
Commercial paper
5,693
—
5,693
—
Available-for-sale
Marketable securities
Corporate bonds
415,459
—
415,459
—
Asset backed securities
287,742
—
287,742
—
U.S. government agency securities
265,131
—
265,131
—
Certificates of deposit
43,104
—
43,104
—
Commercial paper
12,076
—
12,076
—
Total
$
1,185,217
$
92,318
$
1,092,899
$
—
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t>
  </si>
  <si>
    <t>Schedule of gross unrealized losses and fair values of investments in an unrealized loss position</t>
  </si>
  <si>
    <t>September 30, 2018
Less than 12 months
12 months or greater
Total
(In thousands)
Fair Value
Gross Unrealized Loss
Fair Value
Gross Unrealized Loss
Fair Value
Gross Unrealized Loss
Marketable securities
Corporate bonds
$
258,664
$
(382)
$
24,871
$
(91)
$
283,535
$
(473)
U.S. government agency securities
250,157
(410)
14,975
(21)
265,132
(431)
Asset backed securities
246,362
(472)
22,004
(76)
268,366
(548)
Certificates of deposit
28,446
(22)
—
28,446
(22)
Commercial paper
12,076
(5)
—
12,076
(5)
Total
$
795,705
$
(1,291)
$
61,850
$
(188)
$
857,555
$
(1,479)</t>
  </si>
  <si>
    <t>Schedule of contractual maturities of available-for-sale investments</t>
  </si>
  <si>
    <t>Due one year or less
Due after one year through four years
(In thousands)
Cost
Fair Value
Cost
Fair Value
Marketable securities
Corporate bonds
$
318,313
$
317,926
$
97,515
$
97,533
U.S. government agency securities
186,406
186,135
79,157
78,996
Asset backed securities
65,931
65,792
222,355
221,950
Certificates of deposit
39,216
39,197
3,895
3,907
Commercial paper
12,081
12,076
—
—
Total
$
621,947
$
621,126
$
402,922
$
402,386</t>
  </si>
  <si>
    <t>CONVERTIBLE NOTES (Tables)</t>
  </si>
  <si>
    <t>Schedule of debt, net of discounts and deferred financing costs</t>
  </si>
  <si>
    <t>(In thousands)
Principal
$
908,500
Debt discount, net
(235,135)
Deferred financing costs
(17,024)
Net carrying amount
$
656,341</t>
  </si>
  <si>
    <t>SUMMARY OF SIGNIFICANT ACCOUNTING POLICIES - Marketable Securities (Details)</t>
  </si>
  <si>
    <t>Sep. 30, 2018USD ($)item</t>
  </si>
  <si>
    <t>Sep. 30, 2017USD ($)</t>
  </si>
  <si>
    <t>Dec. 31, 2017USD ($)</t>
  </si>
  <si>
    <t>Available-for-sale securities</t>
  </si>
  <si>
    <t>Number of objectives of the entity's investment strategy | item</t>
  </si>
  <si>
    <t>Realized gains</t>
  </si>
  <si>
    <t>Other than temporary declines in value</t>
  </si>
  <si>
    <t>Minimum contractual term of certain current investments which can be liquidated</t>
  </si>
  <si>
    <t>1 year</t>
  </si>
  <si>
    <t>Amortized Cost</t>
  </si>
  <si>
    <t>Gains in Accumulated Other Comprehensive Income (Loss)</t>
  </si>
  <si>
    <t>Losses in Accumulated Other Comprehensive Income (Loss)</t>
  </si>
  <si>
    <t>Estimated Fair Value</t>
  </si>
  <si>
    <t>Realized losses</t>
  </si>
  <si>
    <t>Corporate bonds</t>
  </si>
  <si>
    <t>Asset backed securities</t>
  </si>
  <si>
    <t>U.S. government agency securities</t>
  </si>
  <si>
    <t>Commercial Paper Not Included With Cash And Cash Equivalents</t>
  </si>
  <si>
    <t>Certificates of deposit</t>
  </si>
  <si>
    <t>SUMMARY OF SIGNIFICANT ACCOUNTING POLICIES - Changes in Accumulated Other Comprehensive Income (Loss) (Details) - USD ($) $ in Thousands</t>
  </si>
  <si>
    <t>Beginning Balance</t>
  </si>
  <si>
    <t>Other comprehensive loss before reclassifications</t>
  </si>
  <si>
    <t>Amounts reclassified from accumulated other comprehensive loss</t>
  </si>
  <si>
    <t>Net current period change in accumulated other comprehensive loss</t>
  </si>
  <si>
    <t>Ending Balance</t>
  </si>
  <si>
    <t>Cumulative Translation Adjustment</t>
  </si>
  <si>
    <t>Accumulated Net Unrealized Investment Gain Loss</t>
  </si>
  <si>
    <t>SUMMARY OF SIGNIFICANT ACCOUNTING POLICIES - AOCI Components (Details) - USD ($) $ in Thousands</t>
  </si>
  <si>
    <t>Details about AOCI Components</t>
  </si>
  <si>
    <t>Reclassification Out Of Accumulated Other Comprehensive Income</t>
  </si>
  <si>
    <t>Accumulated Net Unrealized Investment Gain Loss | Reclassification Out Of Accumulated Other Comprehensive Income</t>
  </si>
  <si>
    <t>SUMMARY OF SIGNIFICANT ACCOUNTING POLICIES - Property, Plant and Equipment, Patent Costs and Intangibles (Details)</t>
  </si>
  <si>
    <t>Dec. 15, 2017USD ($)</t>
  </si>
  <si>
    <t>Apr. 25, 2017USD ($)</t>
  </si>
  <si>
    <t>Property, plant and equipment</t>
  </si>
  <si>
    <t>Property, plant and equipment, gross</t>
  </si>
  <si>
    <t>Less-Accumulated depreciation</t>
  </si>
  <si>
    <t>Assets under construction</t>
  </si>
  <si>
    <t>Impairment of long-lived assets</t>
  </si>
  <si>
    <t>Software development stages | item</t>
  </si>
  <si>
    <t>Intangible Assets</t>
  </si>
  <si>
    <t>Finite-lived intangible assets</t>
  </si>
  <si>
    <t>Less: Accumulated amortization</t>
  </si>
  <si>
    <t>Finite-lived intangible assets, net</t>
  </si>
  <si>
    <t>Indefinite-lived intangible assets</t>
  </si>
  <si>
    <t>Goodwill</t>
  </si>
  <si>
    <t>Net carrying value</t>
  </si>
  <si>
    <t>Amortization expense over remaining useful life</t>
  </si>
  <si>
    <t>Thereafter</t>
  </si>
  <si>
    <t>Impairment losses</t>
  </si>
  <si>
    <t>Sampleminded Inc</t>
  </si>
  <si>
    <t>Business Combination, Recognized Identifiable Assets Acquired and Liabilities Assumed, Intangible Assets, Other than Goodwill</t>
  </si>
  <si>
    <t>Licensed intellectual property and patents</t>
  </si>
  <si>
    <t>Estimated useful life</t>
  </si>
  <si>
    <t>9 years 9 months 18 days</t>
  </si>
  <si>
    <t>Developed Technology</t>
  </si>
  <si>
    <t>6 years 2 months 12 days</t>
  </si>
  <si>
    <t>Developed Technology | Sampleminded Inc</t>
  </si>
  <si>
    <t>Estimated Useful Life</t>
  </si>
  <si>
    <t>8 years</t>
  </si>
  <si>
    <t>Customer Relationships | Sampleminded Inc</t>
  </si>
  <si>
    <t>3 years</t>
  </si>
  <si>
    <t>Noncompete Agreements | Sampleminded Inc</t>
  </si>
  <si>
    <t>5 years</t>
  </si>
  <si>
    <t>Armune | Licensed intellectual property and patents</t>
  </si>
  <si>
    <t>Land</t>
  </si>
  <si>
    <t>Leasehold and building improvements</t>
  </si>
  <si>
    <t>Expected cost to complete project</t>
  </si>
  <si>
    <t>Land improvements</t>
  </si>
  <si>
    <t>15 years</t>
  </si>
  <si>
    <t>Buildings</t>
  </si>
  <si>
    <t>Buildings | Minimum</t>
  </si>
  <si>
    <t>30 years</t>
  </si>
  <si>
    <t>Buildings | Maximum</t>
  </si>
  <si>
    <t>40 years</t>
  </si>
  <si>
    <t>Computer equipment and computer software</t>
  </si>
  <si>
    <t>Equipment</t>
  </si>
  <si>
    <t>Equipment | Minimum</t>
  </si>
  <si>
    <t>Equipment | Maximum</t>
  </si>
  <si>
    <t>Furniture And Fixtures</t>
  </si>
  <si>
    <t>Royalty Buy-Out Agreement | MDx Health</t>
  </si>
  <si>
    <t>One-time fee for a royalty-free, fully-paid, perpetual and assignable license to patents</t>
  </si>
  <si>
    <t>Payment for the assignment of certain other patent rights which were not covered by the original agreement</t>
  </si>
  <si>
    <t>Total payment under second amendment to license agreement</t>
  </si>
  <si>
    <t>Current liabilities related to the second amendment to the license agreement</t>
  </si>
  <si>
    <t>Royalty Buy-Out Agreement | MDx Health | Licensed intellectual property and patents</t>
  </si>
  <si>
    <t>Asset Purchase Agreement | Armune | Licensed intellectual property and patents</t>
  </si>
  <si>
    <t>Contingent payment obligations</t>
  </si>
  <si>
    <t>Intangible asset acquired</t>
  </si>
  <si>
    <t>SUMMARY OF SIGNIFICANT ACCOUNTING POLICIES - Investment in Privately-Held Company (Details) - USD ($) $ in Thousands</t>
  </si>
  <si>
    <t>Oct. 02, 2018</t>
  </si>
  <si>
    <t>Nov. 30, 2017</t>
  </si>
  <si>
    <t>Schedule of Investments [Line Items]</t>
  </si>
  <si>
    <t>Minimum ownership percentage for Equity Method</t>
  </si>
  <si>
    <t>20.00%</t>
  </si>
  <si>
    <t>Adjustments to the carrying value</t>
  </si>
  <si>
    <t>2018 Biomatrica Acquisition | Subsequent Event</t>
  </si>
  <si>
    <t>Contingent consideration related to post-closing revenue milestones</t>
  </si>
  <si>
    <t>Business Combination, Consideration Transferred</t>
  </si>
  <si>
    <t>2017 Biomatrica Investment</t>
  </si>
  <si>
    <t>Cash investment</t>
  </si>
  <si>
    <t>Purchase of voting interest (as a percent)</t>
  </si>
  <si>
    <t>10.00%</t>
  </si>
  <si>
    <t>2017 Biomatrica Investment | Other long-term assets</t>
  </si>
  <si>
    <t>SUMMARY OF SIGNIFICANT ACCOUNTING POLICIES - Net Loss Per Share (Details) - shares shares in Thousands</t>
  </si>
  <si>
    <t>Common shares not included in the computation of diluted net loss per share</t>
  </si>
  <si>
    <t>Potentially issuable common shares not included in the computation of diluted net loss per share because they would have an anti-dilutive effect</t>
  </si>
  <si>
    <t>Employee And Non Employees Stock Option</t>
  </si>
  <si>
    <t>Restricted Stock</t>
  </si>
  <si>
    <t>1.0% Convertible Notes</t>
  </si>
  <si>
    <t>SUMMARY OF SIGNIFICANT ACCOUNTING POLICIES - Revenue Recognition and Inventory (Details) - USD ($)</t>
  </si>
  <si>
    <t>Disaggregation of Revenue [Line Items]</t>
  </si>
  <si>
    <t>Revenue recognized</t>
  </si>
  <si>
    <t>Contract with Customer, Asset and Liability [Abstract]</t>
  </si>
  <si>
    <t>Deferred revenue balances, included in other short-term liabilities</t>
  </si>
  <si>
    <t>Deferred revenue balance</t>
  </si>
  <si>
    <t>Revenue, Practical Expedient [Abstract]</t>
  </si>
  <si>
    <t>Company expects the collection cycle</t>
  </si>
  <si>
    <t>true</t>
  </si>
  <si>
    <t>amortization period</t>
  </si>
  <si>
    <t>Medicare Parts B &amp; C</t>
  </si>
  <si>
    <t>Commercial</t>
  </si>
  <si>
    <t>Other</t>
  </si>
  <si>
    <t>Variable consideration</t>
  </si>
  <si>
    <t>One-time impact of certain payers</t>
  </si>
  <si>
    <t>One-time impact of certain payers | Tests from previous year</t>
  </si>
  <si>
    <t>SUMMARY OF SIGNIFICANT ACCOUNTING POLICIES - Inventory (Details) - USD ($) $ in Thousands</t>
  </si>
  <si>
    <t>Raw materials</t>
  </si>
  <si>
    <t>Semi-finished and finished goods</t>
  </si>
  <si>
    <t>Total inventory</t>
  </si>
  <si>
    <t>MAYO LICENSE AGREEMENT (Details)</t>
  </si>
  <si>
    <t>1 Months Ended</t>
  </si>
  <si>
    <t>Oct. 31, 2017USD ($)</t>
  </si>
  <si>
    <t>Sep. 30, 2018USD ($)</t>
  </si>
  <si>
    <t>Mar. 31, 2018USD ($)</t>
  </si>
  <si>
    <t>Mar. 31, 2016USD ($)</t>
  </si>
  <si>
    <t>Mar. 31, 2015USD ($)</t>
  </si>
  <si>
    <t>Feb. 28, 2015USD ($)installment</t>
  </si>
  <si>
    <t>Other Payments</t>
  </si>
  <si>
    <t>Charges incurred as part of the research collaboration</t>
  </si>
  <si>
    <t>Licensing Agreements | MAYO</t>
  </si>
  <si>
    <t>Payments for research and development efforts</t>
  </si>
  <si>
    <t>Estimated liability for research and development efforts</t>
  </si>
  <si>
    <t>Amendments</t>
  </si>
  <si>
    <t>License fees payable in five annual installments</t>
  </si>
  <si>
    <t>License fee payments</t>
  </si>
  <si>
    <t>Number of annual installments in which license fees are payable | installment</t>
  </si>
  <si>
    <t>Number of periods each installment is amortized over</t>
  </si>
  <si>
    <t>12 months</t>
  </si>
  <si>
    <t>Amortization of installments</t>
  </si>
  <si>
    <t>Licensing Agreements | MAYO | Sales Milestone Range One</t>
  </si>
  <si>
    <t>Warrants</t>
  </si>
  <si>
    <t>Amount agreed to be paid upon reaching the specified amount of net sales</t>
  </si>
  <si>
    <t>Net sales of a licensed product</t>
  </si>
  <si>
    <t>Licensing Agreements | MAYO | Sales Milestone Range Two</t>
  </si>
  <si>
    <t>Licensing Agreements | MAYO | Sales Milestone Range Three</t>
  </si>
  <si>
    <t>Licensing Agreements | MAYO | Minimum</t>
  </si>
  <si>
    <t>Royalty payments</t>
  </si>
  <si>
    <t>STOCK-BASED COMPENSATION (Details) - USD ($) $ / shares in Units, $ in Thousands</t>
  </si>
  <si>
    <t>Apr. 25, 2018</t>
  </si>
  <si>
    <t>Mar. 31, 2017</t>
  </si>
  <si>
    <t>Stock-based compensation expense</t>
  </si>
  <si>
    <t>Non-cash stock-based compensation expense</t>
  </si>
  <si>
    <t>Additional disclosures</t>
  </si>
  <si>
    <t>Market price (in dollars per share)</t>
  </si>
  <si>
    <t>Total intrinsic value of options exercised</t>
  </si>
  <si>
    <t>Weighted Average Grant Date Fair Value</t>
  </si>
  <si>
    <t>Unrecognized compensation cost</t>
  </si>
  <si>
    <t>Weighted average period for recognition of unrecognized compensation cost</t>
  </si>
  <si>
    <t>2 years 10 months 24 days</t>
  </si>
  <si>
    <t>Accelerated vesting, shares</t>
  </si>
  <si>
    <t>Valuation assumptions</t>
  </si>
  <si>
    <t>Risk-free interest rates, minimum (as a percent)</t>
  </si>
  <si>
    <t>2.73%</t>
  </si>
  <si>
    <t>2.06%</t>
  </si>
  <si>
    <t>Risk-free interest rates, maximum (as a percent)</t>
  </si>
  <si>
    <t>2.79%</t>
  </si>
  <si>
    <t>2.13%</t>
  </si>
  <si>
    <t>Risk-free interest rates (as a percent)</t>
  </si>
  <si>
    <t>Expected term</t>
  </si>
  <si>
    <t>6 years 6 months 22 days</t>
  </si>
  <si>
    <t>Expected volatility (as a percent)</t>
  </si>
  <si>
    <t>62.50%</t>
  </si>
  <si>
    <t>Expected volatility, minimum (as a percent)</t>
  </si>
  <si>
    <t>61.82%</t>
  </si>
  <si>
    <t>Expected volatility, maximum (as a percent)</t>
  </si>
  <si>
    <t>66.17%</t>
  </si>
  <si>
    <t>62.90%</t>
  </si>
  <si>
    <t>Dividend yield (as a percent)</t>
  </si>
  <si>
    <t>0.00%</t>
  </si>
  <si>
    <t>Weighted average fair value per share of options granted during the period (in dollars per share)</t>
  </si>
  <si>
    <t>Shares</t>
  </si>
  <si>
    <t>Outstanding at the beginning of the period (in shares)</t>
  </si>
  <si>
    <t>Granted (in shares)</t>
  </si>
  <si>
    <t>Exerci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 Average Remaining Contractual Term</t>
  </si>
  <si>
    <t>Outstanding at the end of the period</t>
  </si>
  <si>
    <t>6 years 8 months 12 days</t>
  </si>
  <si>
    <t>6 years 4 months 24 days</t>
  </si>
  <si>
    <t>Exercisable at the end of the period</t>
  </si>
  <si>
    <t>4 years 9 months 18 days</t>
  </si>
  <si>
    <t>Aggregate Intrinsic Value</t>
  </si>
  <si>
    <t>Employee And Non Employees Stock Option | Minimum</t>
  </si>
  <si>
    <t>5 years 5 months 12 days</t>
  </si>
  <si>
    <t>Employee And Non Employees Stock Option | Maximum</t>
  </si>
  <si>
    <t>6 years 5 months 5 days</t>
  </si>
  <si>
    <t>6 years 7 months 2 days</t>
  </si>
  <si>
    <t>Employee Stock</t>
  </si>
  <si>
    <t>2.05%</t>
  </si>
  <si>
    <t>0.98%</t>
  </si>
  <si>
    <t>2.50%</t>
  </si>
  <si>
    <t>1.28%</t>
  </si>
  <si>
    <t>51.75%</t>
  </si>
  <si>
    <t>66.40%</t>
  </si>
  <si>
    <t>65.39%</t>
  </si>
  <si>
    <t>85.50%</t>
  </si>
  <si>
    <t>Employee Stock | Minimum</t>
  </si>
  <si>
    <t>6 months</t>
  </si>
  <si>
    <t>Employee Stock | Maximum</t>
  </si>
  <si>
    <t>2 years</t>
  </si>
  <si>
    <t>Restricted Shares and RSUs</t>
  </si>
  <si>
    <t>Weighted average fair value per share of stock purchase rights granted during the period (in dollars per share)</t>
  </si>
  <si>
    <t>Restricted Shares</t>
  </si>
  <si>
    <t>Released (in shares)</t>
  </si>
  <si>
    <t>Forfeited (in shares)</t>
  </si>
  <si>
    <t>Released (in dollars per share)</t>
  </si>
  <si>
    <t>Forfeited (in dollars per share)</t>
  </si>
  <si>
    <t>ASU 2016-09</t>
  </si>
  <si>
    <t>Cumulative-effect adjustment - ASU 2016-09 adoption</t>
  </si>
  <si>
    <t>FAIR VALUE - Fair Value Measurements (Details) - USD ($) $ in Thousands</t>
  </si>
  <si>
    <t>Dec. 31, 2016</t>
  </si>
  <si>
    <t>Fair value measurements</t>
  </si>
  <si>
    <t>Estimate Of Fair Value Fair Value Disclosure</t>
  </si>
  <si>
    <t>Total</t>
  </si>
  <si>
    <t>Fair Value Inputs Level 1</t>
  </si>
  <si>
    <t>Fair Value Inputs Level 2</t>
  </si>
  <si>
    <t>Cash and money market | Estimate Of Fair Value Fair Value Disclosure</t>
  </si>
  <si>
    <t>Cash and money market | Fair Value Inputs Level 1</t>
  </si>
  <si>
    <t>Corporate bonds | Estimate Of Fair Value Fair Value Disclosure</t>
  </si>
  <si>
    <t>Corporate bonds | Fair Value Inputs Level 2</t>
  </si>
  <si>
    <t>U.S. government agency securities | Estimate Of Fair Value Fair Value Disclosure</t>
  </si>
  <si>
    <t>U.S. government agency securities | Fair Value Inputs Level 2</t>
  </si>
  <si>
    <t>Asset backed securities | Estimate Of Fair Value Fair Value Disclosure</t>
  </si>
  <si>
    <t>Asset backed securities | Fair Value Inputs Level 2</t>
  </si>
  <si>
    <t>Commercial Paper | Estimate Of Fair Value Fair Value Disclosure</t>
  </si>
  <si>
    <t>Commercial Paper | Fair Value Inputs Level 2</t>
  </si>
  <si>
    <t>Certificates of deposit | Estimate Of Fair Value Fair Value Disclosure</t>
  </si>
  <si>
    <t>Certificates of deposit | Fair Value Inputs Level 2</t>
  </si>
  <si>
    <t>FAIR VALUE - Unrealized loss positions (Details) $ in Thousands</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in debt securities, Cost</t>
  </si>
  <si>
    <t>Due in one year or less</t>
  </si>
  <si>
    <t>Due after one year through four years</t>
  </si>
  <si>
    <t>Contractual maturities of the available-for-sale investments in debt securities, Fair Value</t>
  </si>
  <si>
    <t>Commercial Paper</t>
  </si>
  <si>
    <t>NEW MARKET TAX CREDIT (Details) $ in Millions</t>
  </si>
  <si>
    <t>Dec. 31, 2014USD ($)facility</t>
  </si>
  <si>
    <t>Disclosures related to New Market Tax Credit</t>
  </si>
  <si>
    <t>Financing arrangement, amount outstanding</t>
  </si>
  <si>
    <t>New Market Tax Credit Program</t>
  </si>
  <si>
    <t>Net proceeds received from financing arrangements</t>
  </si>
  <si>
    <t>Number of facilities receiving working capital and capital improvements from financing agreements | facility</t>
  </si>
  <si>
    <t>Amortization of contribution liability recognized as a decrease in expenses</t>
  </si>
  <si>
    <t>New Market Tax Credit Program | Other long-term liabilities</t>
  </si>
  <si>
    <t>Variable Interest Entity, Primary Beneficiary</t>
  </si>
  <si>
    <t>Debt issuance costs</t>
  </si>
  <si>
    <t>Investor | New Market Tax Credit Program</t>
  </si>
  <si>
    <t>Recapture period</t>
  </si>
  <si>
    <t>7 years</t>
  </si>
  <si>
    <t>Investor | Variable Interest Entity, Primary Beneficiary | Cash and cash equivalents</t>
  </si>
  <si>
    <t>Financing arrangement, investor contribution</t>
  </si>
  <si>
    <t>Investor | Variable Interest Entity, Primary Beneficiary | Other long-term liabilities</t>
  </si>
  <si>
    <t>LONG-TERM DEBT (Details) - USD ($)</t>
  </si>
  <si>
    <t>21 Months Ended</t>
  </si>
  <si>
    <t>Jun. 30, 2015</t>
  </si>
  <si>
    <t>Long-term debt</t>
  </si>
  <si>
    <t>Consideration received in the sale, financing obligation</t>
  </si>
  <si>
    <t>Debt Agreement to Finance Building Purchase and Improvements</t>
  </si>
  <si>
    <t>Maximum funds available under debt agreement</t>
  </si>
  <si>
    <t>Interest rate (as a percent)</t>
  </si>
  <si>
    <t>4.15%</t>
  </si>
  <si>
    <t>Total amount of principal and interest payments to be paid through the maturity date of the debt agreement</t>
  </si>
  <si>
    <t>Final principal and interest payment due under the debt agreement</t>
  </si>
  <si>
    <t>Deferred financing costs</t>
  </si>
  <si>
    <t>Debt Agreement to Finance Building Purchase and Improvements | Building Purchase Mortgage</t>
  </si>
  <si>
    <t>Outstanding balance of the mortgage fully repaid</t>
  </si>
  <si>
    <t>LONG-TERM DEBT - Revolving Loan Agreement (Details) - USD ($)</t>
  </si>
  <si>
    <t>Amortization of Financing Costs</t>
  </si>
  <si>
    <t>Construction Loan Agreement</t>
  </si>
  <si>
    <t>Maximum borrowing capacity</t>
  </si>
  <si>
    <t>Outstanding</t>
  </si>
  <si>
    <t>Interest Expense, Debt</t>
  </si>
  <si>
    <t>Interest Costs Capitalized</t>
  </si>
  <si>
    <t>Revolving Loan Agreement</t>
  </si>
  <si>
    <t>Term</t>
  </si>
  <si>
    <t>24 months</t>
  </si>
  <si>
    <t>Revolving Loan Agreement | 1-month LIBOR</t>
  </si>
  <si>
    <t>Variable rate</t>
  </si>
  <si>
    <t>2.00%</t>
  </si>
  <si>
    <t>Revolving Loan Agreement | 3-month LIBOR</t>
  </si>
  <si>
    <t>Revolving Loan Agreement | MB Bank Reference Rate</t>
  </si>
  <si>
    <t>0.50%</t>
  </si>
  <si>
    <t>City Letter of Credit</t>
  </si>
  <si>
    <t>Face amount</t>
  </si>
  <si>
    <t>Interest-only payment, period</t>
  </si>
  <si>
    <t>Amortization period</t>
  </si>
  <si>
    <t>20 years</t>
  </si>
  <si>
    <t>Initial investment</t>
  </si>
  <si>
    <t>City Letter of Credit | Construction Loan Agreement | 1-month LIBOR</t>
  </si>
  <si>
    <t>2.25%</t>
  </si>
  <si>
    <t>LONG-TERM DEBT - Build-to-Suit Leases (Details) - Construction project - USD ($) $ in Millions</t>
  </si>
  <si>
    <t>12 Months Ended</t>
  </si>
  <si>
    <t>Dec. 31, 2018</t>
  </si>
  <si>
    <t>Amount of contribution</t>
  </si>
  <si>
    <t>Construction costs</t>
  </si>
  <si>
    <t>WISCONSIN ECONOMIC DEVELOPMENT TAX CREDIT (Details) - Wisconsin Economic Development Tax Credit Agreement $ in Millions</t>
  </si>
  <si>
    <t>Mar. 31, 2015USD ($)item</t>
  </si>
  <si>
    <t>Agreements</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Refundable tax credit received</t>
  </si>
  <si>
    <t>Refundable tax credit receivable</t>
  </si>
  <si>
    <t>Amortization of tax credits</t>
  </si>
  <si>
    <t>Other long-term assets</t>
  </si>
  <si>
    <t>Short-term other liabilities</t>
  </si>
  <si>
    <t>Refundable tax credit, offsetting liability</t>
  </si>
  <si>
    <t>CONVERTIBLE NOTES (Details) $ / shares in Units, $ in Thousands</t>
  </si>
  <si>
    <t>Jun. 12, 2018USD ($)</t>
  </si>
  <si>
    <t>Jan. 17, 2018USD ($)</t>
  </si>
  <si>
    <t>Sep. 30, 2018USD ($)$ / shares</t>
  </si>
  <si>
    <t>Debt Instrument [Line Items]</t>
  </si>
  <si>
    <t>Net proceeds from issuance</t>
  </si>
  <si>
    <t>Debt, net of discounts and deferred financing costs:</t>
  </si>
  <si>
    <t>Principal</t>
  </si>
  <si>
    <t>Debt discount, net</t>
  </si>
  <si>
    <t>Amount issued and sold</t>
  </si>
  <si>
    <t>Fixed interest rate (as a percent)</t>
  </si>
  <si>
    <t>1.00%</t>
  </si>
  <si>
    <t>Conversion rate, number of shares to be issued per $1,000 of principal amount (in shares)</t>
  </si>
  <si>
    <t>Conversion price (in dollars per share) | $ / shares</t>
  </si>
  <si>
    <t>Repurchase price, as percentage of principal amount, if company undergoes change of control</t>
  </si>
  <si>
    <t>Initial carrying value of liability component</t>
  </si>
  <si>
    <t>Effective interest rate (as a percent)</t>
  </si>
  <si>
    <t>6.00%</t>
  </si>
  <si>
    <t>Equity component representing the conversion option</t>
  </si>
  <si>
    <t>Total transaction costs</t>
  </si>
  <si>
    <t>Transaction costs allocated to liability component</t>
  </si>
  <si>
    <t>Interest expense amortization term</t>
  </si>
  <si>
    <t>6 years 6 months</t>
  </si>
  <si>
    <t>RELATED PARTY TRANSACTION (Details) - USD ($) $ in Millions</t>
  </si>
  <si>
    <t>Jun. 30, 2018</t>
  </si>
  <si>
    <t>RELATED PARTY TRANSACTIONS</t>
  </si>
  <si>
    <t>Charges incurred</t>
  </si>
  <si>
    <t>Prepaid expenses and other current assets | Biomatrica</t>
  </si>
  <si>
    <t>Amount loaned pursuant to a Senior Secured Promissory Note</t>
  </si>
  <si>
    <t>Director | Professional Services Agreement</t>
  </si>
  <si>
    <t>Aggregate cash payments</t>
  </si>
  <si>
    <t>Director | Professional Services Agreement | Maximum</t>
  </si>
  <si>
    <t>Director | Professional Services Agreement | Forecast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22900430</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1705</v>
      </c>
      <c r="C3" s="7" t="n">
        <v>77491</v>
      </c>
    </row>
    <row r="4" spans="1:3">
      <c r="A4" s="4" t="s">
        <v>30</v>
      </c>
      <c r="B4" s="5" t="n">
        <v>1023512</v>
      </c>
      <c r="C4" s="5" t="n">
        <v>347224</v>
      </c>
    </row>
    <row r="5" spans="1:3">
      <c r="A5" s="4" t="s">
        <v>31</v>
      </c>
      <c r="B5" s="5" t="n">
        <v>41916</v>
      </c>
      <c r="C5" s="5" t="n">
        <v>26419</v>
      </c>
    </row>
    <row r="6" spans="1:3">
      <c r="A6" s="4" t="s">
        <v>32</v>
      </c>
      <c r="B6" s="5" t="n">
        <v>38617</v>
      </c>
      <c r="C6" s="5" t="n">
        <v>26027</v>
      </c>
    </row>
    <row r="7" spans="1:3">
      <c r="A7" s="4" t="s">
        <v>33</v>
      </c>
      <c r="B7" s="5" t="n">
        <v>23832</v>
      </c>
      <c r="C7" s="5" t="n">
        <v>10055</v>
      </c>
    </row>
    <row r="8" spans="1:3">
      <c r="A8" s="4" t="s">
        <v>34</v>
      </c>
      <c r="B8" s="5" t="n">
        <v>1289582</v>
      </c>
      <c r="C8" s="5" t="n">
        <v>487216</v>
      </c>
    </row>
    <row r="9" spans="1:3">
      <c r="A9" s="3" t="s">
        <v>35</v>
      </c>
    </row>
    <row r="10" spans="1:3">
      <c r="A10" s="4" t="s">
        <v>36</v>
      </c>
      <c r="B10" s="5" t="n">
        <v>188486</v>
      </c>
      <c r="C10" s="5" t="n">
        <v>79986</v>
      </c>
    </row>
    <row r="11" spans="1:3">
      <c r="A11" s="4" t="s">
        <v>37</v>
      </c>
      <c r="B11" s="5" t="n">
        <v>22493</v>
      </c>
      <c r="C11" s="5" t="n">
        <v>24205</v>
      </c>
    </row>
    <row r="12" spans="1:3">
      <c r="A12" s="4" t="s">
        <v>38</v>
      </c>
      <c r="B12" s="5" t="n">
        <v>9015</v>
      </c>
      <c r="C12" s="5" t="n">
        <v>7153</v>
      </c>
    </row>
    <row r="13" spans="1:3">
      <c r="A13" s="4" t="s">
        <v>39</v>
      </c>
      <c r="B13" s="5" t="n">
        <v>1509576</v>
      </c>
      <c r="C13" s="5" t="n">
        <v>598560</v>
      </c>
    </row>
    <row r="14" spans="1:3">
      <c r="A14" s="3" t="s">
        <v>40</v>
      </c>
    </row>
    <row r="15" spans="1:3">
      <c r="A15" s="4" t="s">
        <v>41</v>
      </c>
      <c r="B15" s="5" t="n">
        <v>32738</v>
      </c>
      <c r="C15" s="5" t="n">
        <v>16135</v>
      </c>
    </row>
    <row r="16" spans="1:3">
      <c r="A16" s="4" t="s">
        <v>42</v>
      </c>
      <c r="B16" s="5" t="n">
        <v>68938</v>
      </c>
      <c r="C16" s="5" t="n">
        <v>49126</v>
      </c>
    </row>
    <row r="17" spans="1:3">
      <c r="A17" s="4" t="s">
        <v>43</v>
      </c>
      <c r="B17" s="5" t="n">
        <v>1901</v>
      </c>
    </row>
    <row r="18" spans="1:3">
      <c r="A18" s="4" t="s">
        <v>44</v>
      </c>
      <c r="C18" s="5" t="n">
        <v>182</v>
      </c>
    </row>
    <row r="19" spans="1:3">
      <c r="A19" s="4" t="s">
        <v>45</v>
      </c>
      <c r="B19" s="5" t="n">
        <v>3158</v>
      </c>
      <c r="C19" s="5" t="n">
        <v>2681</v>
      </c>
    </row>
    <row r="20" spans="1:3">
      <c r="A20" s="4" t="s">
        <v>46</v>
      </c>
      <c r="B20" s="5" t="n">
        <v>106735</v>
      </c>
      <c r="C20" s="5" t="n">
        <v>68124</v>
      </c>
    </row>
    <row r="21" spans="1:3">
      <c r="A21" s="4" t="s">
        <v>47</v>
      </c>
      <c r="B21" s="5" t="n">
        <v>656341</v>
      </c>
    </row>
    <row r="22" spans="1:3">
      <c r="A22" s="4" t="s">
        <v>48</v>
      </c>
      <c r="B22" s="5" t="n">
        <v>17080</v>
      </c>
      <c r="C22" s="5" t="n">
        <v>4269</v>
      </c>
    </row>
    <row r="23" spans="1:3">
      <c r="A23" s="4" t="s">
        <v>49</v>
      </c>
      <c r="B23" s="5" t="n">
        <v>12691</v>
      </c>
      <c r="C23" s="5" t="n">
        <v>5749</v>
      </c>
    </row>
    <row r="24" spans="1:3">
      <c r="A24" s="4" t="s">
        <v>50</v>
      </c>
      <c r="B24" s="5" t="n">
        <v>792847</v>
      </c>
      <c r="C24" s="5" t="n">
        <v>78142</v>
      </c>
    </row>
    <row r="25" spans="1:3">
      <c r="A25" s="4" t="s">
        <v>51</v>
      </c>
      <c r="B25" s="4" t="s">
        <v>52</v>
      </c>
      <c r="C25" s="4" t="s">
        <v>52</v>
      </c>
    </row>
    <row r="26" spans="1:3">
      <c r="A26" s="3" t="s">
        <v>53</v>
      </c>
    </row>
    <row r="27" spans="1:3">
      <c r="A27" s="4" t="s">
        <v>54</v>
      </c>
      <c r="B27" s="4" t="s">
        <v>52</v>
      </c>
      <c r="C27" s="4" t="s">
        <v>52</v>
      </c>
    </row>
    <row r="28" spans="1:3">
      <c r="A28" s="4" t="s">
        <v>55</v>
      </c>
      <c r="B28" s="5" t="n">
        <v>1229</v>
      </c>
      <c r="C28" s="5" t="n">
        <v>1205</v>
      </c>
    </row>
    <row r="29" spans="1:3">
      <c r="A29" s="4" t="s">
        <v>56</v>
      </c>
      <c r="B29" s="5" t="n">
        <v>1698695</v>
      </c>
      <c r="C29" s="5" t="n">
        <v>1380577</v>
      </c>
    </row>
    <row r="30" spans="1:3">
      <c r="A30" s="4" t="s">
        <v>57</v>
      </c>
      <c r="B30" s="5" t="n">
        <v>-1406</v>
      </c>
      <c r="C30" s="5" t="n">
        <v>-750</v>
      </c>
    </row>
    <row r="31" spans="1:3">
      <c r="A31" s="4" t="s">
        <v>58</v>
      </c>
      <c r="B31" s="5" t="n">
        <v>-981789</v>
      </c>
      <c r="C31" s="5" t="n">
        <v>-860614</v>
      </c>
    </row>
    <row r="32" spans="1:3">
      <c r="A32" s="4" t="s">
        <v>59</v>
      </c>
      <c r="B32" s="5" t="n">
        <v>716729</v>
      </c>
      <c r="C32" s="5" t="n">
        <v>520418</v>
      </c>
    </row>
    <row r="33" spans="1:3">
      <c r="A33" s="4" t="s">
        <v>60</v>
      </c>
      <c r="B33" s="7" t="n">
        <v>1509576</v>
      </c>
      <c r="C33" s="7" t="n">
        <v>598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41</v>
      </c>
      <c r="B1" s="2" t="s">
        <v>1</v>
      </c>
    </row>
    <row r="2" spans="1:4">
      <c r="B2" s="2" t="s">
        <v>242</v>
      </c>
      <c r="C2" s="2" t="s">
        <v>243</v>
      </c>
      <c r="D2" s="2" t="s">
        <v>244</v>
      </c>
    </row>
    <row r="3" spans="1:4">
      <c r="A3" s="3" t="s">
        <v>245</v>
      </c>
    </row>
    <row r="4" spans="1:4">
      <c r="A4" s="4" t="s">
        <v>246</v>
      </c>
      <c r="B4" s="5" t="n">
        <v>2</v>
      </c>
    </row>
    <row r="5" spans="1:4">
      <c r="A5" s="4" t="s">
        <v>247</v>
      </c>
      <c r="B5" s="7" t="n">
        <v>200000</v>
      </c>
      <c r="C5" s="7" t="n">
        <v>17000</v>
      </c>
    </row>
    <row r="6" spans="1:4">
      <c r="A6" s="4" t="s">
        <v>248</v>
      </c>
      <c r="B6" s="7" t="n">
        <v>0</v>
      </c>
    </row>
    <row r="7" spans="1:4">
      <c r="A7" s="4" t="s">
        <v>249</v>
      </c>
      <c r="B7" s="4" t="s">
        <v>250</v>
      </c>
    </row>
    <row r="8" spans="1:4">
      <c r="A8" s="4" t="s">
        <v>251</v>
      </c>
      <c r="B8" s="7" t="n">
        <v>1024869000</v>
      </c>
      <c r="D8" s="7" t="n">
        <v>347913000</v>
      </c>
    </row>
    <row r="9" spans="1:4">
      <c r="A9" s="4" t="s">
        <v>252</v>
      </c>
      <c r="B9" s="5" t="n">
        <v>122000</v>
      </c>
      <c r="D9" s="5" t="n">
        <v>11000</v>
      </c>
    </row>
    <row r="10" spans="1:4">
      <c r="A10" s="4" t="s">
        <v>253</v>
      </c>
      <c r="B10" s="5" t="n">
        <v>-1479000</v>
      </c>
      <c r="D10" s="5" t="n">
        <v>-700000</v>
      </c>
    </row>
    <row r="11" spans="1:4">
      <c r="A11" s="4" t="s">
        <v>254</v>
      </c>
      <c r="B11" s="5" t="n">
        <v>1023512000</v>
      </c>
      <c r="D11" s="5" t="n">
        <v>347224000</v>
      </c>
    </row>
    <row r="12" spans="1:4">
      <c r="A12" s="4" t="s">
        <v>255</v>
      </c>
      <c r="B12" s="5" t="n">
        <v>0</v>
      </c>
      <c r="C12" s="7" t="n">
        <v>0</v>
      </c>
    </row>
    <row r="13" spans="1:4">
      <c r="A13" s="4" t="s">
        <v>256</v>
      </c>
    </row>
    <row r="14" spans="1:4">
      <c r="A14" s="3" t="s">
        <v>245</v>
      </c>
    </row>
    <row r="15" spans="1:4">
      <c r="A15" s="4" t="s">
        <v>251</v>
      </c>
      <c r="B15" s="5" t="n">
        <v>415828000</v>
      </c>
      <c r="D15" s="5" t="n">
        <v>181639000</v>
      </c>
    </row>
    <row r="16" spans="1:4">
      <c r="A16" s="4" t="s">
        <v>252</v>
      </c>
      <c r="B16" s="5" t="n">
        <v>104000</v>
      </c>
      <c r="D16" s="5" t="n">
        <v>10000</v>
      </c>
    </row>
    <row r="17" spans="1:4">
      <c r="A17" s="4" t="s">
        <v>253</v>
      </c>
      <c r="B17" s="5" t="n">
        <v>-473000</v>
      </c>
      <c r="D17" s="5" t="n">
        <v>-344000</v>
      </c>
    </row>
    <row r="18" spans="1:4">
      <c r="A18" s="4" t="s">
        <v>254</v>
      </c>
      <c r="B18" s="5" t="n">
        <v>415459000</v>
      </c>
      <c r="D18" s="5" t="n">
        <v>181305000</v>
      </c>
    </row>
    <row r="19" spans="1:4">
      <c r="A19" s="4" t="s">
        <v>257</v>
      </c>
    </row>
    <row r="20" spans="1:4">
      <c r="A20" s="3" t="s">
        <v>245</v>
      </c>
    </row>
    <row r="21" spans="1:4">
      <c r="A21" s="4" t="s">
        <v>251</v>
      </c>
      <c r="B21" s="5" t="n">
        <v>288286000</v>
      </c>
      <c r="D21" s="5" t="n">
        <v>94700000</v>
      </c>
    </row>
    <row r="22" spans="1:4">
      <c r="A22" s="4" t="s">
        <v>252</v>
      </c>
      <c r="B22" s="5" t="n">
        <v>3000</v>
      </c>
    </row>
    <row r="23" spans="1:4">
      <c r="A23" s="4" t="s">
        <v>253</v>
      </c>
      <c r="B23" s="5" t="n">
        <v>-547000</v>
      </c>
      <c r="D23" s="5" t="n">
        <v>-185000</v>
      </c>
    </row>
    <row r="24" spans="1:4">
      <c r="A24" s="4" t="s">
        <v>254</v>
      </c>
      <c r="B24" s="5" t="n">
        <v>287742000</v>
      </c>
      <c r="D24" s="5" t="n">
        <v>94515000</v>
      </c>
    </row>
    <row r="25" spans="1:4">
      <c r="A25" s="4" t="s">
        <v>258</v>
      </c>
    </row>
    <row r="26" spans="1:4">
      <c r="A26" s="3" t="s">
        <v>245</v>
      </c>
    </row>
    <row r="27" spans="1:4">
      <c r="A27" s="4" t="s">
        <v>251</v>
      </c>
      <c r="B27" s="5" t="n">
        <v>265563000</v>
      </c>
      <c r="D27" s="5" t="n">
        <v>54974000</v>
      </c>
    </row>
    <row r="28" spans="1:4">
      <c r="A28" s="4" t="s">
        <v>253</v>
      </c>
      <c r="B28" s="5" t="n">
        <v>-432000</v>
      </c>
      <c r="D28" s="5" t="n">
        <v>-162000</v>
      </c>
    </row>
    <row r="29" spans="1:4">
      <c r="A29" s="4" t="s">
        <v>254</v>
      </c>
      <c r="B29" s="5" t="n">
        <v>265131000</v>
      </c>
      <c r="D29" s="5" t="n">
        <v>54812000</v>
      </c>
    </row>
    <row r="30" spans="1:4">
      <c r="A30" s="4" t="s">
        <v>259</v>
      </c>
    </row>
    <row r="31" spans="1:4">
      <c r="A31" s="3" t="s">
        <v>245</v>
      </c>
    </row>
    <row r="32" spans="1:4">
      <c r="A32" s="4" t="s">
        <v>251</v>
      </c>
      <c r="B32" s="5" t="n">
        <v>12081000</v>
      </c>
      <c r="D32" s="5" t="n">
        <v>9953000</v>
      </c>
    </row>
    <row r="33" spans="1:4">
      <c r="A33" s="4" t="s">
        <v>253</v>
      </c>
      <c r="B33" s="5" t="n">
        <v>-5000</v>
      </c>
      <c r="D33" s="5" t="n">
        <v>-7000</v>
      </c>
    </row>
    <row r="34" spans="1:4">
      <c r="A34" s="4" t="s">
        <v>254</v>
      </c>
      <c r="B34" s="5" t="n">
        <v>12076000</v>
      </c>
      <c r="D34" s="5" t="n">
        <v>9946000</v>
      </c>
    </row>
    <row r="35" spans="1:4">
      <c r="A35" s="4" t="s">
        <v>260</v>
      </c>
    </row>
    <row r="36" spans="1:4">
      <c r="A36" s="3" t="s">
        <v>245</v>
      </c>
    </row>
    <row r="37" spans="1:4">
      <c r="A37" s="4" t="s">
        <v>251</v>
      </c>
      <c r="B37" s="5" t="n">
        <v>43111000</v>
      </c>
      <c r="D37" s="5" t="n">
        <v>6647000</v>
      </c>
    </row>
    <row r="38" spans="1:4">
      <c r="A38" s="4" t="s">
        <v>252</v>
      </c>
      <c r="B38" s="5" t="n">
        <v>15000</v>
      </c>
      <c r="D38" s="5" t="n">
        <v>1000</v>
      </c>
    </row>
    <row r="39" spans="1:4">
      <c r="A39" s="4" t="s">
        <v>253</v>
      </c>
      <c r="B39" s="5" t="n">
        <v>-22000</v>
      </c>
      <c r="D39" s="5" t="n">
        <v>-2000</v>
      </c>
    </row>
    <row r="40" spans="1:4">
      <c r="A40" s="4" t="s">
        <v>254</v>
      </c>
      <c r="B40" s="7" t="n">
        <v>43104000</v>
      </c>
      <c r="D40" s="7" t="n">
        <v>664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3</v>
      </c>
    </row>
    <row r="3" spans="1:3">
      <c r="A3" s="3" t="s">
        <v>183</v>
      </c>
    </row>
    <row r="4" spans="1:3">
      <c r="A4" s="4" t="s">
        <v>262</v>
      </c>
      <c r="B4" s="7" t="n">
        <v>-750</v>
      </c>
      <c r="C4" s="7" t="n">
        <v>-418</v>
      </c>
    </row>
    <row r="5" spans="1:3">
      <c r="A5" s="4" t="s">
        <v>263</v>
      </c>
      <c r="B5" s="5" t="n">
        <v>-871</v>
      </c>
      <c r="C5" s="5" t="n">
        <v>94</v>
      </c>
    </row>
    <row r="6" spans="1:3">
      <c r="A6" s="4" t="s">
        <v>264</v>
      </c>
      <c r="B6" s="5" t="n">
        <v>215</v>
      </c>
      <c r="C6" s="5" t="n">
        <v>10</v>
      </c>
    </row>
    <row r="7" spans="1:3">
      <c r="A7" s="4" t="s">
        <v>265</v>
      </c>
      <c r="B7" s="5" t="n">
        <v>-656</v>
      </c>
      <c r="C7" s="5" t="n">
        <v>104</v>
      </c>
    </row>
    <row r="8" spans="1:3">
      <c r="A8" s="4" t="s">
        <v>266</v>
      </c>
      <c r="B8" s="5" t="n">
        <v>-1406</v>
      </c>
      <c r="C8" s="5" t="n">
        <v>-314</v>
      </c>
    </row>
    <row r="9" spans="1:3">
      <c r="A9" s="4" t="s">
        <v>267</v>
      </c>
    </row>
    <row r="10" spans="1:3">
      <c r="A10" s="3" t="s">
        <v>183</v>
      </c>
    </row>
    <row r="11" spans="1:3">
      <c r="A11" s="4" t="s">
        <v>262</v>
      </c>
      <c r="B11" s="5" t="n">
        <v>-61</v>
      </c>
      <c r="C11" s="5" t="n">
        <v>-204</v>
      </c>
    </row>
    <row r="12" spans="1:3">
      <c r="A12" s="4" t="s">
        <v>263</v>
      </c>
      <c r="B12" s="5" t="n">
        <v>12</v>
      </c>
      <c r="C12" s="5" t="n">
        <v>97</v>
      </c>
    </row>
    <row r="13" spans="1:3">
      <c r="A13" s="4" t="s">
        <v>265</v>
      </c>
      <c r="B13" s="5" t="n">
        <v>12</v>
      </c>
      <c r="C13" s="5" t="n">
        <v>97</v>
      </c>
    </row>
    <row r="14" spans="1:3">
      <c r="A14" s="4" t="s">
        <v>266</v>
      </c>
      <c r="B14" s="5" t="n">
        <v>-49</v>
      </c>
      <c r="C14" s="5" t="n">
        <v>-107</v>
      </c>
    </row>
    <row r="15" spans="1:3">
      <c r="A15" s="4" t="s">
        <v>268</v>
      </c>
    </row>
    <row r="16" spans="1:3">
      <c r="A16" s="3" t="s">
        <v>183</v>
      </c>
    </row>
    <row r="17" spans="1:3">
      <c r="A17" s="4" t="s">
        <v>262</v>
      </c>
      <c r="B17" s="5" t="n">
        <v>-689</v>
      </c>
      <c r="C17" s="5" t="n">
        <v>-214</v>
      </c>
    </row>
    <row r="18" spans="1:3">
      <c r="A18" s="4" t="s">
        <v>263</v>
      </c>
      <c r="B18" s="5" t="n">
        <v>-883</v>
      </c>
      <c r="C18" s="5" t="n">
        <v>-3</v>
      </c>
    </row>
    <row r="19" spans="1:3">
      <c r="A19" s="4" t="s">
        <v>264</v>
      </c>
      <c r="B19" s="5" t="n">
        <v>215</v>
      </c>
      <c r="C19" s="5" t="n">
        <v>10</v>
      </c>
    </row>
    <row r="20" spans="1:3">
      <c r="A20" s="4" t="s">
        <v>265</v>
      </c>
      <c r="B20" s="5" t="n">
        <v>-668</v>
      </c>
      <c r="C20" s="5" t="n">
        <v>7</v>
      </c>
    </row>
    <row r="21" spans="1:3">
      <c r="A21" s="4" t="s">
        <v>266</v>
      </c>
      <c r="B21" s="7" t="n">
        <v>-1357</v>
      </c>
      <c r="C21" s="7" t="n">
        <v>-2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70</v>
      </c>
    </row>
    <row r="4" spans="1:5">
      <c r="A4" s="4" t="s">
        <v>85</v>
      </c>
      <c r="B4" s="7" t="n">
        <v>-6292</v>
      </c>
      <c r="C4" s="7" t="n">
        <v>-1334</v>
      </c>
      <c r="D4" s="7" t="n">
        <v>-14882</v>
      </c>
      <c r="E4" s="7" t="n">
        <v>-2612</v>
      </c>
    </row>
    <row r="5" spans="1:5">
      <c r="A5" s="4" t="s">
        <v>271</v>
      </c>
    </row>
    <row r="6" spans="1:5">
      <c r="A6" s="3" t="s">
        <v>270</v>
      </c>
    </row>
    <row r="7" spans="1:5">
      <c r="A7" s="4" t="s">
        <v>85</v>
      </c>
      <c r="D7" s="5" t="n">
        <v>215</v>
      </c>
      <c r="E7" s="5" t="n">
        <v>10</v>
      </c>
    </row>
    <row r="8" spans="1:5">
      <c r="A8" s="4" t="s">
        <v>272</v>
      </c>
    </row>
    <row r="9" spans="1:5">
      <c r="A9" s="3" t="s">
        <v>270</v>
      </c>
    </row>
    <row r="10" spans="1:5">
      <c r="A10" s="4" t="s">
        <v>85</v>
      </c>
      <c r="D10" s="7" t="n">
        <v>215</v>
      </c>
      <c r="E10" s="7" t="n">
        <v>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273</v>
      </c>
      <c r="B1" s="2" t="s">
        <v>274</v>
      </c>
      <c r="C1" s="2" t="s">
        <v>242</v>
      </c>
      <c r="D1" s="2" t="s">
        <v>243</v>
      </c>
      <c r="E1" s="2" t="s">
        <v>242</v>
      </c>
      <c r="F1" s="2" t="s">
        <v>243</v>
      </c>
      <c r="G1" s="2" t="s">
        <v>244</v>
      </c>
      <c r="H1" s="2" t="s">
        <v>275</v>
      </c>
    </row>
    <row r="2" spans="1:8">
      <c r="A2" s="3" t="s">
        <v>276</v>
      </c>
    </row>
    <row r="3" spans="1:8">
      <c r="A3" s="4" t="s">
        <v>277</v>
      </c>
      <c r="C3" s="7" t="n">
        <v>239757000</v>
      </c>
      <c r="E3" s="7" t="n">
        <v>239757000</v>
      </c>
      <c r="G3" s="7" t="n">
        <v>118072000</v>
      </c>
    </row>
    <row r="4" spans="1:8">
      <c r="A4" s="4" t="s">
        <v>278</v>
      </c>
      <c r="C4" s="5" t="n">
        <v>-51271000</v>
      </c>
      <c r="E4" s="5" t="n">
        <v>-51271000</v>
      </c>
      <c r="G4" s="5" t="n">
        <v>-38086000</v>
      </c>
    </row>
    <row r="5" spans="1:8">
      <c r="A5" s="4" t="s">
        <v>36</v>
      </c>
      <c r="C5" s="5" t="n">
        <v>188486000</v>
      </c>
      <c r="E5" s="5" t="n">
        <v>188486000</v>
      </c>
      <c r="G5" s="5" t="n">
        <v>79986000</v>
      </c>
    </row>
    <row r="6" spans="1:8">
      <c r="A6" s="4" t="s">
        <v>279</v>
      </c>
      <c r="C6" s="7" t="n">
        <v>110900000</v>
      </c>
      <c r="E6" s="5" t="n">
        <v>110900000</v>
      </c>
    </row>
    <row r="7" spans="1:8">
      <c r="A7" s="4" t="s">
        <v>280</v>
      </c>
      <c r="E7" s="7" t="n">
        <v>0</v>
      </c>
      <c r="G7" s="5" t="n">
        <v>0</v>
      </c>
    </row>
    <row r="8" spans="1:8">
      <c r="A8" s="3" t="s">
        <v>187</v>
      </c>
    </row>
    <row r="9" spans="1:8">
      <c r="A9" s="4" t="s">
        <v>281</v>
      </c>
      <c r="C9" s="5" t="n">
        <v>3</v>
      </c>
      <c r="E9" s="5" t="n">
        <v>3</v>
      </c>
    </row>
    <row r="10" spans="1:8">
      <c r="A10" s="3" t="s">
        <v>282</v>
      </c>
    </row>
    <row r="11" spans="1:8">
      <c r="A11" s="4" t="s">
        <v>283</v>
      </c>
      <c r="C11" s="7" t="n">
        <v>23856000</v>
      </c>
      <c r="E11" s="7" t="n">
        <v>23856000</v>
      </c>
      <c r="G11" s="5" t="n">
        <v>23731000</v>
      </c>
    </row>
    <row r="12" spans="1:8">
      <c r="A12" s="4" t="s">
        <v>284</v>
      </c>
      <c r="C12" s="5" t="n">
        <v>-3342000</v>
      </c>
      <c r="E12" s="5" t="n">
        <v>-3342000</v>
      </c>
      <c r="G12" s="5" t="n">
        <v>-1505000</v>
      </c>
    </row>
    <row r="13" spans="1:8">
      <c r="A13" s="4" t="s">
        <v>285</v>
      </c>
      <c r="C13" s="5" t="n">
        <v>20514000</v>
      </c>
      <c r="E13" s="5" t="n">
        <v>20514000</v>
      </c>
      <c r="G13" s="5" t="n">
        <v>22226000</v>
      </c>
    </row>
    <row r="14" spans="1:8">
      <c r="A14" s="3" t="s">
        <v>286</v>
      </c>
    </row>
    <row r="15" spans="1:8">
      <c r="A15" s="4" t="s">
        <v>287</v>
      </c>
      <c r="C15" s="5" t="n">
        <v>1979000</v>
      </c>
      <c r="E15" s="5" t="n">
        <v>1979000</v>
      </c>
      <c r="G15" s="5" t="n">
        <v>1979000</v>
      </c>
    </row>
    <row r="16" spans="1:8">
      <c r="A16" s="4" t="s">
        <v>288</v>
      </c>
      <c r="C16" s="5" t="n">
        <v>22493000</v>
      </c>
      <c r="E16" s="5" t="n">
        <v>22493000</v>
      </c>
      <c r="G16" s="5" t="n">
        <v>24205000</v>
      </c>
    </row>
    <row r="17" spans="1:8">
      <c r="A17" s="3" t="s">
        <v>289</v>
      </c>
    </row>
    <row r="18" spans="1:8">
      <c r="A18" s="5" t="n">
        <v>2018</v>
      </c>
      <c r="C18" s="5" t="n">
        <v>618000</v>
      </c>
      <c r="E18" s="5" t="n">
        <v>618000</v>
      </c>
    </row>
    <row r="19" spans="1:8">
      <c r="A19" s="5" t="n">
        <v>2019</v>
      </c>
      <c r="C19" s="5" t="n">
        <v>2472000</v>
      </c>
      <c r="E19" s="5" t="n">
        <v>2472000</v>
      </c>
    </row>
    <row r="20" spans="1:8">
      <c r="A20" s="5" t="n">
        <v>2020</v>
      </c>
      <c r="C20" s="5" t="n">
        <v>2467000</v>
      </c>
      <c r="E20" s="5" t="n">
        <v>2467000</v>
      </c>
    </row>
    <row r="21" spans="1:8">
      <c r="A21" s="5" t="n">
        <v>2021</v>
      </c>
      <c r="C21" s="5" t="n">
        <v>2391000</v>
      </c>
      <c r="E21" s="5" t="n">
        <v>2391000</v>
      </c>
    </row>
    <row r="22" spans="1:8">
      <c r="A22" s="5" t="n">
        <v>2022</v>
      </c>
      <c r="C22" s="5" t="n">
        <v>2370000</v>
      </c>
      <c r="E22" s="5" t="n">
        <v>2370000</v>
      </c>
    </row>
    <row r="23" spans="1:8">
      <c r="A23" s="4" t="s">
        <v>290</v>
      </c>
      <c r="C23" s="5" t="n">
        <v>10196000</v>
      </c>
      <c r="E23" s="5" t="n">
        <v>10196000</v>
      </c>
    </row>
    <row r="24" spans="1:8">
      <c r="A24" s="4" t="s">
        <v>285</v>
      </c>
      <c r="C24" s="5" t="n">
        <v>20514000</v>
      </c>
      <c r="E24" s="5" t="n">
        <v>20514000</v>
      </c>
      <c r="G24" s="5" t="n">
        <v>22226000</v>
      </c>
    </row>
    <row r="25" spans="1:8">
      <c r="A25" s="4" t="s">
        <v>42</v>
      </c>
      <c r="C25" s="5" t="n">
        <v>68938000</v>
      </c>
      <c r="E25" s="5" t="n">
        <v>68938000</v>
      </c>
      <c r="G25" s="5" t="n">
        <v>49126000</v>
      </c>
    </row>
    <row r="26" spans="1:8">
      <c r="A26" s="4" t="s">
        <v>111</v>
      </c>
      <c r="E26" s="5" t="n">
        <v>1847000</v>
      </c>
      <c r="F26" s="7" t="n">
        <v>645000</v>
      </c>
    </row>
    <row r="27" spans="1:8">
      <c r="A27" s="4" t="s">
        <v>120</v>
      </c>
      <c r="F27" s="5" t="n">
        <v>8442000</v>
      </c>
    </row>
    <row r="28" spans="1:8">
      <c r="A28" s="4" t="s">
        <v>291</v>
      </c>
      <c r="E28" s="5" t="n">
        <v>0</v>
      </c>
      <c r="G28" s="5" t="n">
        <v>0</v>
      </c>
    </row>
    <row r="29" spans="1:8">
      <c r="A29" s="4" t="s">
        <v>292</v>
      </c>
    </row>
    <row r="30" spans="1:8">
      <c r="A30" s="3" t="s">
        <v>282</v>
      </c>
    </row>
    <row r="31" spans="1:8">
      <c r="A31" s="4" t="s">
        <v>285</v>
      </c>
      <c r="C31" s="5" t="n">
        <v>800000</v>
      </c>
      <c r="E31" s="5" t="n">
        <v>800000</v>
      </c>
      <c r="G31" s="5" t="n">
        <v>900000</v>
      </c>
    </row>
    <row r="32" spans="1:8">
      <c r="A32" s="3" t="s">
        <v>286</v>
      </c>
    </row>
    <row r="33" spans="1:8">
      <c r="A33" s="4" t="s">
        <v>287</v>
      </c>
      <c r="D33" s="7" t="n">
        <v>2000000</v>
      </c>
      <c r="F33" s="5" t="n">
        <v>2000000</v>
      </c>
    </row>
    <row r="34" spans="1:8">
      <c r="A34" s="3" t="s">
        <v>289</v>
      </c>
    </row>
    <row r="35" spans="1:8">
      <c r="A35" s="4" t="s">
        <v>285</v>
      </c>
      <c r="C35" s="5" t="n">
        <v>800000</v>
      </c>
      <c r="E35" s="5" t="n">
        <v>800000</v>
      </c>
      <c r="G35" s="5" t="n">
        <v>900000</v>
      </c>
    </row>
    <row r="36" spans="1:8">
      <c r="A36" s="4" t="s">
        <v>111</v>
      </c>
      <c r="C36" s="5" t="n">
        <v>36000</v>
      </c>
      <c r="D36" s="5" t="n">
        <v>20000</v>
      </c>
      <c r="E36" s="5" t="n">
        <v>100000</v>
      </c>
      <c r="F36" s="5" t="n">
        <v>20000</v>
      </c>
    </row>
    <row r="37" spans="1:8">
      <c r="A37" s="4" t="s">
        <v>293</v>
      </c>
      <c r="D37" s="7" t="n">
        <v>1000000</v>
      </c>
      <c r="F37" s="5" t="n">
        <v>1000000</v>
      </c>
    </row>
    <row r="38" spans="1:8">
      <c r="A38" s="4" t="s">
        <v>294</v>
      </c>
    </row>
    <row r="39" spans="1:8">
      <c r="A39" s="3" t="s">
        <v>282</v>
      </c>
    </row>
    <row r="40" spans="1:8">
      <c r="A40" s="4" t="s">
        <v>285</v>
      </c>
      <c r="C40" s="5" t="n">
        <v>19544000</v>
      </c>
      <c r="E40" s="7" t="n">
        <v>19544000</v>
      </c>
    </row>
    <row r="41" spans="1:8">
      <c r="A41" s="3" t="s">
        <v>286</v>
      </c>
    </row>
    <row r="42" spans="1:8">
      <c r="A42" s="4" t="s">
        <v>295</v>
      </c>
      <c r="E42" s="4" t="s">
        <v>296</v>
      </c>
    </row>
    <row r="43" spans="1:8">
      <c r="A43" s="3" t="s">
        <v>289</v>
      </c>
    </row>
    <row r="44" spans="1:8">
      <c r="A44" s="4" t="s">
        <v>285</v>
      </c>
      <c r="C44" s="5" t="n">
        <v>19544000</v>
      </c>
      <c r="E44" s="7" t="n">
        <v>19544000</v>
      </c>
    </row>
    <row r="45" spans="1:8">
      <c r="A45" s="4" t="s">
        <v>297</v>
      </c>
    </row>
    <row r="46" spans="1:8">
      <c r="A46" s="3" t="s">
        <v>282</v>
      </c>
    </row>
    <row r="47" spans="1:8">
      <c r="A47" s="4" t="s">
        <v>285</v>
      </c>
      <c r="C47" s="5" t="n">
        <v>970000</v>
      </c>
      <c r="E47" s="7" t="n">
        <v>970000</v>
      </c>
    </row>
    <row r="48" spans="1:8">
      <c r="A48" s="3" t="s">
        <v>286</v>
      </c>
    </row>
    <row r="49" spans="1:8">
      <c r="A49" s="4" t="s">
        <v>295</v>
      </c>
      <c r="E49" s="4" t="s">
        <v>298</v>
      </c>
    </row>
    <row r="50" spans="1:8">
      <c r="A50" s="3" t="s">
        <v>289</v>
      </c>
    </row>
    <row r="51" spans="1:8">
      <c r="A51" s="4" t="s">
        <v>285</v>
      </c>
      <c r="C51" s="5" t="n">
        <v>970000</v>
      </c>
      <c r="E51" s="7" t="n">
        <v>970000</v>
      </c>
    </row>
    <row r="52" spans="1:8">
      <c r="A52" s="4" t="s">
        <v>299</v>
      </c>
    </row>
    <row r="53" spans="1:8">
      <c r="A53" s="3" t="s">
        <v>276</v>
      </c>
    </row>
    <row r="54" spans="1:8">
      <c r="A54" s="4" t="s">
        <v>300</v>
      </c>
      <c r="D54" s="4" t="s">
        <v>301</v>
      </c>
    </row>
    <row r="55" spans="1:8">
      <c r="A55" s="3" t="s">
        <v>289</v>
      </c>
    </row>
    <row r="56" spans="1:8">
      <c r="A56" s="4" t="s">
        <v>293</v>
      </c>
      <c r="D56" s="7" t="n">
        <v>900000</v>
      </c>
      <c r="F56" s="5" t="n">
        <v>900000</v>
      </c>
    </row>
    <row r="57" spans="1:8">
      <c r="A57" s="4" t="s">
        <v>302</v>
      </c>
    </row>
    <row r="58" spans="1:8">
      <c r="A58" s="3" t="s">
        <v>276</v>
      </c>
    </row>
    <row r="59" spans="1:8">
      <c r="A59" s="4" t="s">
        <v>300</v>
      </c>
      <c r="D59" s="4" t="s">
        <v>303</v>
      </c>
    </row>
    <row r="60" spans="1:8">
      <c r="A60" s="3" t="s">
        <v>289</v>
      </c>
    </row>
    <row r="61" spans="1:8">
      <c r="A61" s="4" t="s">
        <v>293</v>
      </c>
      <c r="D61" s="7" t="n">
        <v>100000</v>
      </c>
      <c r="F61" s="5" t="n">
        <v>100000</v>
      </c>
    </row>
    <row r="62" spans="1:8">
      <c r="A62" s="4" t="s">
        <v>304</v>
      </c>
    </row>
    <row r="63" spans="1:8">
      <c r="A63" s="3" t="s">
        <v>276</v>
      </c>
    </row>
    <row r="64" spans="1:8">
      <c r="A64" s="4" t="s">
        <v>300</v>
      </c>
      <c r="D64" s="4" t="s">
        <v>305</v>
      </c>
    </row>
    <row r="65" spans="1:8">
      <c r="A65" s="3" t="s">
        <v>289</v>
      </c>
    </row>
    <row r="66" spans="1:8">
      <c r="A66" s="4" t="s">
        <v>293</v>
      </c>
      <c r="D66" s="7" t="n">
        <v>32000</v>
      </c>
      <c r="F66" s="5" t="n">
        <v>32000</v>
      </c>
    </row>
    <row r="67" spans="1:8">
      <c r="A67" s="4" t="s">
        <v>306</v>
      </c>
    </row>
    <row r="68" spans="1:8">
      <c r="A68" s="3" t="s">
        <v>282</v>
      </c>
    </row>
    <row r="69" spans="1:8">
      <c r="A69" s="4" t="s">
        <v>285</v>
      </c>
      <c r="C69" s="5" t="n">
        <v>11500000</v>
      </c>
      <c r="E69" s="5" t="n">
        <v>11500000</v>
      </c>
      <c r="G69" s="5" t="n">
        <v>12200000</v>
      </c>
    </row>
    <row r="70" spans="1:8">
      <c r="A70" s="3" t="s">
        <v>289</v>
      </c>
    </row>
    <row r="71" spans="1:8">
      <c r="A71" s="4" t="s">
        <v>285</v>
      </c>
      <c r="C71" s="5" t="n">
        <v>11500000</v>
      </c>
      <c r="E71" s="5" t="n">
        <v>11500000</v>
      </c>
      <c r="G71" s="5" t="n">
        <v>12200000</v>
      </c>
    </row>
    <row r="72" spans="1:8">
      <c r="A72" s="4" t="s">
        <v>111</v>
      </c>
      <c r="C72" s="5" t="n">
        <v>200000</v>
      </c>
      <c r="E72" s="5" t="n">
        <v>700000</v>
      </c>
    </row>
    <row r="73" spans="1:8">
      <c r="A73" s="4" t="s">
        <v>307</v>
      </c>
    </row>
    <row r="74" spans="1:8">
      <c r="A74" s="3" t="s">
        <v>276</v>
      </c>
    </row>
    <row r="75" spans="1:8">
      <c r="A75" s="4" t="s">
        <v>277</v>
      </c>
      <c r="C75" s="5" t="n">
        <v>4466000</v>
      </c>
      <c r="E75" s="5" t="n">
        <v>4466000</v>
      </c>
      <c r="G75" s="5" t="n">
        <v>4466000</v>
      </c>
    </row>
    <row r="76" spans="1:8">
      <c r="A76" s="4" t="s">
        <v>308</v>
      </c>
    </row>
    <row r="77" spans="1:8">
      <c r="A77" s="3" t="s">
        <v>276</v>
      </c>
    </row>
    <row r="78" spans="1:8">
      <c r="A78" s="4" t="s">
        <v>277</v>
      </c>
      <c r="C78" s="5" t="n">
        <v>35264000</v>
      </c>
      <c r="E78" s="5" t="n">
        <v>35264000</v>
      </c>
      <c r="G78" s="5" t="n">
        <v>17629000</v>
      </c>
    </row>
    <row r="79" spans="1:8">
      <c r="A79" s="4" t="s">
        <v>279</v>
      </c>
      <c r="C79" s="5" t="n">
        <v>79900000</v>
      </c>
      <c r="E79" s="5" t="n">
        <v>79900000</v>
      </c>
    </row>
    <row r="80" spans="1:8">
      <c r="A80" s="4" t="s">
        <v>309</v>
      </c>
      <c r="C80" s="5" t="n">
        <v>188700000</v>
      </c>
      <c r="E80" s="5" t="n">
        <v>188700000</v>
      </c>
    </row>
    <row r="81" spans="1:8">
      <c r="A81" s="4" t="s">
        <v>310</v>
      </c>
    </row>
    <row r="82" spans="1:8">
      <c r="A82" s="3" t="s">
        <v>276</v>
      </c>
    </row>
    <row r="83" spans="1:8">
      <c r="A83" s="4" t="s">
        <v>277</v>
      </c>
      <c r="C83" s="5" t="n">
        <v>1530000</v>
      </c>
      <c r="E83" s="7" t="n">
        <v>1530000</v>
      </c>
      <c r="G83" s="7" t="n">
        <v>1419000</v>
      </c>
    </row>
    <row r="84" spans="1:8">
      <c r="A84" s="4" t="s">
        <v>300</v>
      </c>
      <c r="E84" s="4" t="s">
        <v>311</v>
      </c>
      <c r="G84" s="4" t="s">
        <v>311</v>
      </c>
    </row>
    <row r="85" spans="1:8">
      <c r="A85" s="4" t="s">
        <v>312</v>
      </c>
    </row>
    <row r="86" spans="1:8">
      <c r="A86" s="3" t="s">
        <v>276</v>
      </c>
    </row>
    <row r="87" spans="1:8">
      <c r="A87" s="4" t="s">
        <v>277</v>
      </c>
      <c r="C87" s="5" t="n">
        <v>9886000</v>
      </c>
      <c r="E87" s="7" t="n">
        <v>9886000</v>
      </c>
      <c r="G87" s="7" t="n">
        <v>7928000</v>
      </c>
    </row>
    <row r="88" spans="1:8">
      <c r="A88" s="4" t="s">
        <v>313</v>
      </c>
    </row>
    <row r="89" spans="1:8">
      <c r="A89" s="3" t="s">
        <v>276</v>
      </c>
    </row>
    <row r="90" spans="1:8">
      <c r="A90" s="4" t="s">
        <v>300</v>
      </c>
      <c r="E90" s="4" t="s">
        <v>314</v>
      </c>
      <c r="G90" s="4" t="s">
        <v>314</v>
      </c>
    </row>
    <row r="91" spans="1:8">
      <c r="A91" s="4" t="s">
        <v>315</v>
      </c>
    </row>
    <row r="92" spans="1:8">
      <c r="A92" s="3" t="s">
        <v>276</v>
      </c>
    </row>
    <row r="93" spans="1:8">
      <c r="A93" s="4" t="s">
        <v>300</v>
      </c>
      <c r="E93" s="4" t="s">
        <v>316</v>
      </c>
      <c r="G93" s="4" t="s">
        <v>316</v>
      </c>
    </row>
    <row r="94" spans="1:8">
      <c r="A94" s="4" t="s">
        <v>317</v>
      </c>
    </row>
    <row r="95" spans="1:8">
      <c r="A95" s="3" t="s">
        <v>276</v>
      </c>
    </row>
    <row r="96" spans="1:8">
      <c r="A96" s="4" t="s">
        <v>277</v>
      </c>
      <c r="C96" s="5" t="n">
        <v>35355000</v>
      </c>
      <c r="E96" s="7" t="n">
        <v>35355000</v>
      </c>
      <c r="G96" s="7" t="n">
        <v>30148000</v>
      </c>
    </row>
    <row r="97" spans="1:8">
      <c r="A97" s="4" t="s">
        <v>300</v>
      </c>
      <c r="E97" s="4" t="s">
        <v>303</v>
      </c>
      <c r="G97" s="4" t="s">
        <v>303</v>
      </c>
    </row>
    <row r="98" spans="1:8">
      <c r="A98" s="4" t="s">
        <v>279</v>
      </c>
      <c r="C98" s="5" t="n">
        <v>2900000</v>
      </c>
      <c r="E98" s="7" t="n">
        <v>2900000</v>
      </c>
    </row>
    <row r="99" spans="1:8">
      <c r="A99" s="4" t="s">
        <v>309</v>
      </c>
      <c r="C99" s="5" t="n">
        <v>2800000</v>
      </c>
      <c r="E99" s="5" t="n">
        <v>2800000</v>
      </c>
    </row>
    <row r="100" spans="1:8">
      <c r="A100" s="4" t="s">
        <v>318</v>
      </c>
    </row>
    <row r="101" spans="1:8">
      <c r="A101" s="3" t="s">
        <v>276</v>
      </c>
    </row>
    <row r="102" spans="1:8">
      <c r="A102" s="4" t="s">
        <v>277</v>
      </c>
      <c r="C102" s="5" t="n">
        <v>34720000</v>
      </c>
      <c r="E102" s="5" t="n">
        <v>34720000</v>
      </c>
      <c r="G102" s="7" t="n">
        <v>23296000</v>
      </c>
    </row>
    <row r="103" spans="1:8">
      <c r="A103" s="4" t="s">
        <v>279</v>
      </c>
      <c r="C103" s="5" t="n">
        <v>28100000</v>
      </c>
      <c r="E103" s="5" t="n">
        <v>28100000</v>
      </c>
    </row>
    <row r="104" spans="1:8">
      <c r="A104" s="4" t="s">
        <v>309</v>
      </c>
      <c r="C104" s="5" t="n">
        <v>7000000</v>
      </c>
      <c r="E104" s="7" t="n">
        <v>7000000</v>
      </c>
    </row>
    <row r="105" spans="1:8">
      <c r="A105" s="4" t="s">
        <v>319</v>
      </c>
    </row>
    <row r="106" spans="1:8">
      <c r="A106" s="3" t="s">
        <v>276</v>
      </c>
    </row>
    <row r="107" spans="1:8">
      <c r="A107" s="4" t="s">
        <v>300</v>
      </c>
      <c r="E107" s="4" t="s">
        <v>303</v>
      </c>
      <c r="G107" s="4" t="s">
        <v>303</v>
      </c>
    </row>
    <row r="108" spans="1:8">
      <c r="A108" s="4" t="s">
        <v>320</v>
      </c>
    </row>
    <row r="109" spans="1:8">
      <c r="A109" s="3" t="s">
        <v>276</v>
      </c>
    </row>
    <row r="110" spans="1:8">
      <c r="A110" s="4" t="s">
        <v>300</v>
      </c>
      <c r="E110" s="4" t="s">
        <v>305</v>
      </c>
      <c r="G110" s="4" t="s">
        <v>305</v>
      </c>
    </row>
    <row r="111" spans="1:8">
      <c r="A111" s="4" t="s">
        <v>321</v>
      </c>
    </row>
    <row r="112" spans="1:8">
      <c r="A112" s="3" t="s">
        <v>276</v>
      </c>
    </row>
    <row r="113" spans="1:8">
      <c r="A113" s="4" t="s">
        <v>277</v>
      </c>
      <c r="C113" s="5" t="n">
        <v>7608000</v>
      </c>
      <c r="E113" s="7" t="n">
        <v>7608000</v>
      </c>
      <c r="G113" s="7" t="n">
        <v>4531000</v>
      </c>
    </row>
    <row r="114" spans="1:8">
      <c r="A114" s="4" t="s">
        <v>300</v>
      </c>
      <c r="E114" s="4" t="s">
        <v>303</v>
      </c>
      <c r="G114" s="4" t="s">
        <v>303</v>
      </c>
    </row>
    <row r="115" spans="1:8">
      <c r="A115" s="4" t="s">
        <v>279</v>
      </c>
    </row>
    <row r="116" spans="1:8">
      <c r="A116" s="3" t="s">
        <v>276</v>
      </c>
    </row>
    <row r="117" spans="1:8">
      <c r="A117" s="4" t="s">
        <v>277</v>
      </c>
      <c r="C117" s="5" t="n">
        <v>110928000</v>
      </c>
      <c r="E117" s="7" t="n">
        <v>110928000</v>
      </c>
      <c r="G117" s="7" t="n">
        <v>28655000</v>
      </c>
    </row>
    <row r="118" spans="1:8">
      <c r="A118" s="4" t="s">
        <v>322</v>
      </c>
    </row>
    <row r="119" spans="1:8">
      <c r="A119" s="3" t="s">
        <v>289</v>
      </c>
    </row>
    <row r="120" spans="1:8">
      <c r="A120" s="4" t="s">
        <v>323</v>
      </c>
      <c r="H120" s="7" t="n">
        <v>8000000</v>
      </c>
    </row>
    <row r="121" spans="1:8">
      <c r="A121" s="4" t="s">
        <v>324</v>
      </c>
      <c r="H121" s="5" t="n">
        <v>7000000</v>
      </c>
    </row>
    <row r="122" spans="1:8">
      <c r="A122" s="4" t="s">
        <v>325</v>
      </c>
      <c r="H122" s="5" t="n">
        <v>15000000</v>
      </c>
    </row>
    <row r="123" spans="1:8">
      <c r="A123" s="4" t="s">
        <v>326</v>
      </c>
      <c r="H123" s="7" t="n">
        <v>6600000</v>
      </c>
    </row>
    <row r="124" spans="1:8">
      <c r="A124" s="4" t="s">
        <v>327</v>
      </c>
    </row>
    <row r="125" spans="1:8">
      <c r="A125" s="3" t="s">
        <v>282</v>
      </c>
    </row>
    <row r="126" spans="1:8">
      <c r="A126" s="4" t="s">
        <v>285</v>
      </c>
      <c r="C126" s="5" t="n">
        <v>8000000</v>
      </c>
      <c r="E126" s="5" t="n">
        <v>8000000</v>
      </c>
      <c r="G126" s="5" t="n">
        <v>9000000</v>
      </c>
    </row>
    <row r="127" spans="1:8">
      <c r="A127" s="3" t="s">
        <v>289</v>
      </c>
    </row>
    <row r="128" spans="1:8">
      <c r="A128" s="4" t="s">
        <v>285</v>
      </c>
      <c r="C128" s="5" t="n">
        <v>8000000</v>
      </c>
      <c r="E128" s="5" t="n">
        <v>8000000</v>
      </c>
      <c r="G128" s="7" t="n">
        <v>9000000</v>
      </c>
    </row>
    <row r="129" spans="1:8">
      <c r="A129" s="4" t="s">
        <v>111</v>
      </c>
      <c r="C129" s="7" t="n">
        <v>300000</v>
      </c>
      <c r="D129" s="7" t="n">
        <v>300000</v>
      </c>
      <c r="E129" s="7" t="n">
        <v>1000000</v>
      </c>
      <c r="F129" s="7" t="n">
        <v>600000</v>
      </c>
    </row>
    <row r="130" spans="1:8">
      <c r="A130" s="4" t="s">
        <v>328</v>
      </c>
    </row>
    <row r="131" spans="1:8">
      <c r="A131" s="3" t="s">
        <v>289</v>
      </c>
    </row>
    <row r="132" spans="1:8">
      <c r="A132" s="4" t="s">
        <v>120</v>
      </c>
      <c r="B132" s="7" t="n">
        <v>12000000</v>
      </c>
    </row>
    <row r="133" spans="1:8">
      <c r="A133" s="4" t="s">
        <v>329</v>
      </c>
      <c r="B133" s="5" t="n">
        <v>17500000</v>
      </c>
    </row>
    <row r="134" spans="1:8">
      <c r="A134" s="4" t="s">
        <v>330</v>
      </c>
      <c r="B134" s="7" t="n">
        <v>12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333</v>
      </c>
      <c r="D1" s="2" t="s">
        <v>333</v>
      </c>
      <c r="E1" s="2" t="s">
        <v>2</v>
      </c>
      <c r="F1" s="2" t="s">
        <v>27</v>
      </c>
    </row>
    <row r="2" spans="1:6">
      <c r="A2" s="3" t="s">
        <v>334</v>
      </c>
    </row>
    <row r="3" spans="1:6">
      <c r="A3" s="4" t="s">
        <v>335</v>
      </c>
      <c r="C3" s="4" t="s">
        <v>336</v>
      </c>
      <c r="D3" s="4" t="s">
        <v>336</v>
      </c>
    </row>
    <row r="4" spans="1:6">
      <c r="A4" s="4" t="s">
        <v>280</v>
      </c>
      <c r="E4" s="7" t="n">
        <v>0</v>
      </c>
      <c r="F4" s="7" t="n">
        <v>0</v>
      </c>
    </row>
    <row r="5" spans="1:6">
      <c r="A5" s="4" t="s">
        <v>337</v>
      </c>
      <c r="E5" s="5" t="n">
        <v>0</v>
      </c>
    </row>
    <row r="6" spans="1:6">
      <c r="A6" s="4" t="s">
        <v>338</v>
      </c>
    </row>
    <row r="7" spans="1:6">
      <c r="A7" s="3" t="s">
        <v>334</v>
      </c>
    </row>
    <row r="8" spans="1:6">
      <c r="A8" s="4" t="s">
        <v>339</v>
      </c>
      <c r="B8" s="7" t="n">
        <v>20000</v>
      </c>
    </row>
    <row r="9" spans="1:6">
      <c r="A9" s="4" t="s">
        <v>340</v>
      </c>
      <c r="B9" s="7" t="n">
        <v>20000</v>
      </c>
    </row>
    <row r="10" spans="1:6">
      <c r="A10" s="4" t="s">
        <v>341</v>
      </c>
    </row>
    <row r="11" spans="1:6">
      <c r="A11" s="3" t="s">
        <v>334</v>
      </c>
    </row>
    <row r="12" spans="1:6">
      <c r="A12" s="4" t="s">
        <v>342</v>
      </c>
      <c r="C12" s="7" t="n">
        <v>3000</v>
      </c>
      <c r="D12" s="7" t="n">
        <v>3000</v>
      </c>
    </row>
    <row r="13" spans="1:6">
      <c r="A13" s="4" t="s">
        <v>343</v>
      </c>
      <c r="C13" s="4" t="s">
        <v>344</v>
      </c>
      <c r="D13" s="4" t="s">
        <v>344</v>
      </c>
    </row>
    <row r="14" spans="1:6">
      <c r="A14" s="4" t="s">
        <v>345</v>
      </c>
    </row>
    <row r="15" spans="1:6">
      <c r="A15" s="3" t="s">
        <v>334</v>
      </c>
    </row>
    <row r="16" spans="1:6">
      <c r="A16" s="4" t="s">
        <v>342</v>
      </c>
      <c r="E16" s="7"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200000000</v>
      </c>
      <c r="C8" s="5" t="n">
        <v>200000000</v>
      </c>
    </row>
    <row r="9" spans="1:3">
      <c r="A9" s="4" t="s">
        <v>69</v>
      </c>
      <c r="B9" s="5" t="n">
        <v>122889854</v>
      </c>
      <c r="C9" s="5" t="n">
        <v>120497426</v>
      </c>
    </row>
    <row r="10" spans="1:3">
      <c r="A10" s="4" t="s">
        <v>70</v>
      </c>
      <c r="B10" s="5" t="n">
        <v>122889854</v>
      </c>
      <c r="C10" s="5" t="n">
        <v>120497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3</v>
      </c>
    </row>
    <row r="3" spans="1:3">
      <c r="A3" s="3" t="s">
        <v>347</v>
      </c>
    </row>
    <row r="4" spans="1:3">
      <c r="A4" s="4" t="s">
        <v>348</v>
      </c>
      <c r="B4" s="5" t="n">
        <v>21180</v>
      </c>
      <c r="C4" s="5" t="n">
        <v>10206</v>
      </c>
    </row>
    <row r="5" spans="1:3">
      <c r="A5" s="4" t="s">
        <v>349</v>
      </c>
    </row>
    <row r="6" spans="1:3">
      <c r="A6" s="3" t="s">
        <v>347</v>
      </c>
    </row>
    <row r="7" spans="1:3">
      <c r="A7" s="4" t="s">
        <v>348</v>
      </c>
      <c r="B7" s="5" t="n">
        <v>2856</v>
      </c>
      <c r="C7" s="5" t="n">
        <v>4042</v>
      </c>
    </row>
    <row r="8" spans="1:3">
      <c r="A8" s="4" t="s">
        <v>350</v>
      </c>
    </row>
    <row r="9" spans="1:3">
      <c r="A9" s="3" t="s">
        <v>347</v>
      </c>
    </row>
    <row r="10" spans="1:3">
      <c r="A10" s="4" t="s">
        <v>348</v>
      </c>
      <c r="B10" s="5" t="n">
        <v>6280</v>
      </c>
      <c r="C10" s="5" t="n">
        <v>6164</v>
      </c>
    </row>
    <row r="11" spans="1:3">
      <c r="A11" s="4" t="s">
        <v>351</v>
      </c>
    </row>
    <row r="12" spans="1:3">
      <c r="A12" s="3" t="s">
        <v>347</v>
      </c>
    </row>
    <row r="13" spans="1:3">
      <c r="A13" s="4" t="s">
        <v>348</v>
      </c>
      <c r="B13" s="5" t="n">
        <v>120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2</v>
      </c>
      <c r="D1" s="2" t="s">
        <v>1</v>
      </c>
    </row>
    <row r="2" spans="1:6">
      <c r="B2" s="2" t="s">
        <v>2</v>
      </c>
      <c r="C2" s="2" t="s">
        <v>73</v>
      </c>
      <c r="D2" s="2" t="s">
        <v>2</v>
      </c>
      <c r="E2" s="2" t="s">
        <v>27</v>
      </c>
      <c r="F2" s="2" t="s">
        <v>73</v>
      </c>
    </row>
    <row r="3" spans="1:6">
      <c r="A3" s="3" t="s">
        <v>353</v>
      </c>
    </row>
    <row r="4" spans="1:6">
      <c r="A4" s="4" t="s">
        <v>354</v>
      </c>
      <c r="B4" s="7" t="n">
        <v>118291000</v>
      </c>
      <c r="C4" s="7" t="n">
        <v>72574000</v>
      </c>
      <c r="D4" s="7" t="n">
        <v>311481000</v>
      </c>
      <c r="F4" s="7" t="n">
        <v>178583000</v>
      </c>
    </row>
    <row r="5" spans="1:6">
      <c r="A5" s="3" t="s">
        <v>355</v>
      </c>
    </row>
    <row r="6" spans="1:6">
      <c r="A6" s="4" t="s">
        <v>356</v>
      </c>
      <c r="B6" s="5" t="n">
        <v>500000</v>
      </c>
      <c r="D6" s="5" t="n">
        <v>500000</v>
      </c>
      <c r="E6" s="7" t="n">
        <v>200000</v>
      </c>
    </row>
    <row r="7" spans="1:6">
      <c r="A7" s="4" t="s">
        <v>357</v>
      </c>
      <c r="B7" s="5" t="n">
        <v>100000</v>
      </c>
      <c r="C7" s="5" t="n">
        <v>38000</v>
      </c>
      <c r="D7" s="7" t="n">
        <v>100000</v>
      </c>
      <c r="F7" s="5" t="n">
        <v>44000</v>
      </c>
    </row>
    <row r="8" spans="1:6">
      <c r="A8" s="3" t="s">
        <v>358</v>
      </c>
    </row>
    <row r="9" spans="1:6">
      <c r="A9" s="4" t="s">
        <v>359</v>
      </c>
      <c r="D9" s="4" t="s">
        <v>360</v>
      </c>
    </row>
    <row r="10" spans="1:6">
      <c r="A10" s="4" t="s">
        <v>361</v>
      </c>
      <c r="D10" s="4" t="s">
        <v>360</v>
      </c>
    </row>
    <row r="11" spans="1:6">
      <c r="A11" s="4" t="s">
        <v>362</v>
      </c>
    </row>
    <row r="12" spans="1:6">
      <c r="A12" s="3" t="s">
        <v>353</v>
      </c>
    </row>
    <row r="13" spans="1:6">
      <c r="A13" s="4" t="s">
        <v>354</v>
      </c>
      <c r="B13" s="5" t="n">
        <v>65870000</v>
      </c>
      <c r="C13" s="5" t="n">
        <v>47041000</v>
      </c>
      <c r="D13" s="7" t="n">
        <v>178052000</v>
      </c>
      <c r="F13" s="5" t="n">
        <v>119746000</v>
      </c>
    </row>
    <row r="14" spans="1:6">
      <c r="A14" s="4" t="s">
        <v>363</v>
      </c>
    </row>
    <row r="15" spans="1:6">
      <c r="A15" s="3" t="s">
        <v>353</v>
      </c>
    </row>
    <row r="16" spans="1:6">
      <c r="A16" s="4" t="s">
        <v>354</v>
      </c>
      <c r="B16" s="5" t="n">
        <v>48624000</v>
      </c>
      <c r="C16" s="5" t="n">
        <v>22838000</v>
      </c>
      <c r="D16" s="5" t="n">
        <v>123045000</v>
      </c>
      <c r="F16" s="5" t="n">
        <v>52686000</v>
      </c>
    </row>
    <row r="17" spans="1:6">
      <c r="A17" s="4" t="s">
        <v>364</v>
      </c>
    </row>
    <row r="18" spans="1:6">
      <c r="A18" s="3" t="s">
        <v>353</v>
      </c>
    </row>
    <row r="19" spans="1:6">
      <c r="A19" s="4" t="s">
        <v>354</v>
      </c>
      <c r="B19" s="5" t="n">
        <v>3797000</v>
      </c>
      <c r="C19" s="7" t="n">
        <v>2695000</v>
      </c>
      <c r="D19" s="5" t="n">
        <v>10384000</v>
      </c>
      <c r="F19" s="7" t="n">
        <v>6151000</v>
      </c>
    </row>
    <row r="20" spans="1:6">
      <c r="A20" s="4" t="s">
        <v>365</v>
      </c>
    </row>
    <row r="21" spans="1:6">
      <c r="A21" s="3" t="s">
        <v>353</v>
      </c>
    </row>
    <row r="22" spans="1:6">
      <c r="A22" s="4" t="s">
        <v>354</v>
      </c>
      <c r="B22" s="7" t="n">
        <v>2400000</v>
      </c>
      <c r="D22" s="7" t="n">
        <v>14200000</v>
      </c>
    </row>
    <row r="23" spans="1:6">
      <c r="A23" s="4" t="s">
        <v>366</v>
      </c>
    </row>
    <row r="24" spans="1:6">
      <c r="A24" s="3" t="s">
        <v>353</v>
      </c>
    </row>
    <row r="25" spans="1:6">
      <c r="A25" s="4" t="s">
        <v>354</v>
      </c>
      <c r="E25" s="5" t="n">
        <v>4300000</v>
      </c>
    </row>
    <row r="26" spans="1:6">
      <c r="A26" s="4" t="s">
        <v>367</v>
      </c>
    </row>
    <row r="27" spans="1:6">
      <c r="A27" s="3" t="s">
        <v>353</v>
      </c>
    </row>
    <row r="28" spans="1:6">
      <c r="A28" s="4" t="s">
        <v>354</v>
      </c>
      <c r="E28" s="7" t="n">
        <v>100000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197</v>
      </c>
    </row>
    <row r="3" spans="1:3">
      <c r="A3" s="4" t="s">
        <v>369</v>
      </c>
      <c r="B3" s="7" t="n">
        <v>12214</v>
      </c>
      <c r="C3" s="7" t="n">
        <v>10344</v>
      </c>
    </row>
    <row r="4" spans="1:3">
      <c r="A4" s="4" t="s">
        <v>370</v>
      </c>
      <c r="B4" s="5" t="n">
        <v>26403</v>
      </c>
      <c r="C4" s="5" t="n">
        <v>15683</v>
      </c>
    </row>
    <row r="5" spans="1:3">
      <c r="A5" s="4" t="s">
        <v>371</v>
      </c>
      <c r="B5" s="7" t="n">
        <v>38617</v>
      </c>
      <c r="C5" s="7" t="n">
        <v>260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s>
  <sheetData>
    <row r="1" spans="1:10">
      <c r="A1" s="1" t="s">
        <v>372</v>
      </c>
      <c r="B1" s="2" t="s">
        <v>373</v>
      </c>
      <c r="C1" s="2" t="s">
        <v>72</v>
      </c>
      <c r="H1" s="2" t="s">
        <v>1</v>
      </c>
    </row>
    <row r="2" spans="1:10">
      <c r="B2" s="2" t="s">
        <v>374</v>
      </c>
      <c r="C2" s="2" t="s">
        <v>375</v>
      </c>
      <c r="D2" s="2" t="s">
        <v>376</v>
      </c>
      <c r="E2" s="2" t="s">
        <v>243</v>
      </c>
      <c r="F2" s="2" t="s">
        <v>377</v>
      </c>
      <c r="G2" s="2" t="s">
        <v>378</v>
      </c>
      <c r="H2" s="2" t="s">
        <v>375</v>
      </c>
      <c r="I2" s="2" t="s">
        <v>243</v>
      </c>
      <c r="J2" s="2" t="s">
        <v>379</v>
      </c>
    </row>
    <row r="3" spans="1:10">
      <c r="A3" s="3" t="s">
        <v>380</v>
      </c>
    </row>
    <row r="4" spans="1:10">
      <c r="A4" s="4" t="s">
        <v>381</v>
      </c>
      <c r="C4" s="7" t="n">
        <v>17631000</v>
      </c>
      <c r="E4" s="7" t="n">
        <v>11725000</v>
      </c>
      <c r="H4" s="7" t="n">
        <v>47278000</v>
      </c>
      <c r="I4" s="7" t="n">
        <v>29464000</v>
      </c>
    </row>
    <row r="5" spans="1:10">
      <c r="A5" s="4" t="s">
        <v>382</v>
      </c>
    </row>
    <row r="6" spans="1:10">
      <c r="A6" s="3" t="s">
        <v>380</v>
      </c>
    </row>
    <row r="7" spans="1:10">
      <c r="A7" s="4" t="s">
        <v>381</v>
      </c>
      <c r="C7" s="5" t="n">
        <v>700000</v>
      </c>
      <c r="E7" s="5" t="n">
        <v>1100000</v>
      </c>
      <c r="H7" s="5" t="n">
        <v>3400000</v>
      </c>
      <c r="I7" s="5" t="n">
        <v>3200000</v>
      </c>
    </row>
    <row r="8" spans="1:10">
      <c r="A8" s="4" t="s">
        <v>383</v>
      </c>
      <c r="C8" s="5" t="n">
        <v>900000</v>
      </c>
      <c r="E8" s="5" t="n">
        <v>300000</v>
      </c>
      <c r="H8" s="5" t="n">
        <v>3500000</v>
      </c>
      <c r="I8" s="5" t="n">
        <v>2200000</v>
      </c>
    </row>
    <row r="9" spans="1:10">
      <c r="A9" s="4" t="s">
        <v>384</v>
      </c>
      <c r="C9" s="5" t="n">
        <v>1700000</v>
      </c>
      <c r="E9" s="7" t="n">
        <v>1900000</v>
      </c>
      <c r="H9" s="7" t="n">
        <v>1700000</v>
      </c>
      <c r="I9" s="5" t="n">
        <v>1900000</v>
      </c>
    </row>
    <row r="10" spans="1:10">
      <c r="A10" s="3" t="s">
        <v>385</v>
      </c>
    </row>
    <row r="11" spans="1:10">
      <c r="A11" s="4" t="s">
        <v>386</v>
      </c>
      <c r="J11" s="7" t="n">
        <v>5000000</v>
      </c>
    </row>
    <row r="12" spans="1:10">
      <c r="A12" s="4" t="s">
        <v>387</v>
      </c>
      <c r="D12" s="7" t="n">
        <v>1000000</v>
      </c>
      <c r="F12" s="7" t="n">
        <v>1000000</v>
      </c>
      <c r="G12" s="7" t="n">
        <v>1000000</v>
      </c>
    </row>
    <row r="13" spans="1:10">
      <c r="A13" s="4" t="s">
        <v>388</v>
      </c>
      <c r="J13" s="5" t="n">
        <v>5</v>
      </c>
    </row>
    <row r="14" spans="1:10">
      <c r="A14" s="4" t="s">
        <v>389</v>
      </c>
      <c r="H14" s="4" t="s">
        <v>390</v>
      </c>
    </row>
    <row r="15" spans="1:10">
      <c r="A15" s="4" t="s">
        <v>391</v>
      </c>
      <c r="C15" s="7" t="n">
        <v>300000</v>
      </c>
      <c r="I15" s="7" t="n">
        <v>700000</v>
      </c>
    </row>
    <row r="16" spans="1:10">
      <c r="A16" s="4" t="s">
        <v>392</v>
      </c>
    </row>
    <row r="17" spans="1:10">
      <c r="A17" s="3" t="s">
        <v>393</v>
      </c>
    </row>
    <row r="18" spans="1:10">
      <c r="A18" s="4" t="s">
        <v>394</v>
      </c>
      <c r="B18" s="7" t="n">
        <v>200000</v>
      </c>
    </row>
    <row r="19" spans="1:10">
      <c r="A19" s="4" t="s">
        <v>395</v>
      </c>
      <c r="B19" s="5" t="n">
        <v>5000000</v>
      </c>
    </row>
    <row r="20" spans="1:10">
      <c r="A20" s="4" t="s">
        <v>396</v>
      </c>
    </row>
    <row r="21" spans="1:10">
      <c r="A21" s="3" t="s">
        <v>393</v>
      </c>
    </row>
    <row r="22" spans="1:10">
      <c r="A22" s="4" t="s">
        <v>394</v>
      </c>
      <c r="B22" s="5" t="n">
        <v>800000</v>
      </c>
    </row>
    <row r="23" spans="1:10">
      <c r="A23" s="4" t="s">
        <v>395</v>
      </c>
      <c r="B23" s="5" t="n">
        <v>20000000</v>
      </c>
    </row>
    <row r="24" spans="1:10">
      <c r="A24" s="4" t="s">
        <v>397</v>
      </c>
    </row>
    <row r="25" spans="1:10">
      <c r="A25" s="3" t="s">
        <v>393</v>
      </c>
    </row>
    <row r="26" spans="1:10">
      <c r="A26" s="4" t="s">
        <v>394</v>
      </c>
      <c r="B26" s="5" t="n">
        <v>2000000</v>
      </c>
    </row>
    <row r="27" spans="1:10">
      <c r="A27" s="4" t="s">
        <v>395</v>
      </c>
      <c r="B27" s="7" t="n">
        <v>50000000</v>
      </c>
    </row>
    <row r="28" spans="1:10">
      <c r="A28" s="4" t="s">
        <v>398</v>
      </c>
    </row>
    <row r="29" spans="1:10">
      <c r="A29" s="3" t="s">
        <v>393</v>
      </c>
    </row>
    <row r="30" spans="1:10">
      <c r="A30" s="4" t="s">
        <v>399</v>
      </c>
      <c r="H30" s="7" t="n">
        <v>25000</v>
      </c>
    </row>
  </sheetData>
  <mergeCells count="3">
    <mergeCell ref="A1:A2"/>
    <mergeCell ref="C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6"/>
    <col customWidth="1" max="6" min="6" width="25"/>
    <col customWidth="1" max="7" min="7" width="25"/>
    <col customWidth="1" max="8" min="8" width="14"/>
  </cols>
  <sheetData>
    <row r="1" spans="1:8">
      <c r="A1" s="1" t="s">
        <v>400</v>
      </c>
      <c r="B1" s="2" t="s">
        <v>401</v>
      </c>
      <c r="C1" s="2" t="s">
        <v>2</v>
      </c>
      <c r="D1" s="2" t="s">
        <v>73</v>
      </c>
      <c r="E1" s="2" t="s">
        <v>2</v>
      </c>
      <c r="F1" s="2" t="s">
        <v>73</v>
      </c>
      <c r="G1" s="2" t="s">
        <v>27</v>
      </c>
      <c r="H1" s="2" t="s">
        <v>402</v>
      </c>
    </row>
    <row r="2" spans="1:8">
      <c r="A2" s="3" t="s">
        <v>105</v>
      </c>
    </row>
    <row r="3" spans="1:8">
      <c r="A3" s="4" t="s">
        <v>403</v>
      </c>
      <c r="C3" s="7" t="n">
        <v>16500</v>
      </c>
      <c r="D3" s="7" t="n">
        <v>10800</v>
      </c>
      <c r="E3" s="7" t="n">
        <v>44600</v>
      </c>
      <c r="F3" s="7" t="n">
        <v>23000</v>
      </c>
    </row>
    <row r="4" spans="1:8">
      <c r="A4" s="4" t="s">
        <v>404</v>
      </c>
      <c r="C4" s="7" t="n">
        <v>1400</v>
      </c>
      <c r="E4" s="7" t="n">
        <v>2500</v>
      </c>
    </row>
    <row r="5" spans="1:8">
      <c r="A5" s="3" t="s">
        <v>405</v>
      </c>
    </row>
    <row r="6" spans="1:8">
      <c r="A6" s="4" t="s">
        <v>406</v>
      </c>
      <c r="C6" s="8" t="n">
        <v>78.92</v>
      </c>
      <c r="E6" s="8" t="n">
        <v>78.92</v>
      </c>
    </row>
    <row r="7" spans="1:8">
      <c r="A7" s="4" t="s">
        <v>407</v>
      </c>
      <c r="E7" s="7" t="n">
        <v>40100</v>
      </c>
      <c r="F7" s="7" t="n">
        <v>11200</v>
      </c>
    </row>
    <row r="8" spans="1:8">
      <c r="A8" s="3" t="s">
        <v>408</v>
      </c>
    </row>
    <row r="9" spans="1:8">
      <c r="A9" s="4" t="s">
        <v>409</v>
      </c>
      <c r="C9" s="7" t="n">
        <v>127800</v>
      </c>
      <c r="E9" s="7" t="n">
        <v>127800</v>
      </c>
    </row>
    <row r="10" spans="1:8">
      <c r="A10" s="4" t="s">
        <v>410</v>
      </c>
      <c r="E10" s="4" t="s">
        <v>411</v>
      </c>
    </row>
    <row r="11" spans="1:8">
      <c r="A11" s="4" t="s">
        <v>349</v>
      </c>
    </row>
    <row r="12" spans="1:8">
      <c r="A12" s="3" t="s">
        <v>105</v>
      </c>
    </row>
    <row r="13" spans="1:8">
      <c r="A13" s="4" t="s">
        <v>412</v>
      </c>
      <c r="B13" s="5" t="n">
        <v>69950</v>
      </c>
    </row>
    <row r="14" spans="1:8">
      <c r="A14" s="3" t="s">
        <v>413</v>
      </c>
    </row>
    <row r="15" spans="1:8">
      <c r="A15" s="4" t="s">
        <v>414</v>
      </c>
      <c r="E15" s="4" t="s">
        <v>415</v>
      </c>
      <c r="F15" s="4" t="s">
        <v>416</v>
      </c>
    </row>
    <row r="16" spans="1:8">
      <c r="A16" s="4" t="s">
        <v>417</v>
      </c>
      <c r="E16" s="4" t="s">
        <v>418</v>
      </c>
      <c r="F16" s="4" t="s">
        <v>419</v>
      </c>
    </row>
    <row r="17" spans="1:8">
      <c r="A17" s="4" t="s">
        <v>420</v>
      </c>
      <c r="C17" s="4" t="s">
        <v>416</v>
      </c>
    </row>
    <row r="18" spans="1:8">
      <c r="A18" s="4" t="s">
        <v>421</v>
      </c>
      <c r="C18" s="4" t="s">
        <v>422</v>
      </c>
    </row>
    <row r="19" spans="1:8">
      <c r="A19" s="4" t="s">
        <v>423</v>
      </c>
      <c r="C19" s="4" t="s">
        <v>424</v>
      </c>
    </row>
    <row r="20" spans="1:8">
      <c r="A20" s="4" t="s">
        <v>425</v>
      </c>
      <c r="E20" s="4" t="s">
        <v>426</v>
      </c>
      <c r="F20" s="4" t="s">
        <v>424</v>
      </c>
    </row>
    <row r="21" spans="1:8">
      <c r="A21" s="4" t="s">
        <v>427</v>
      </c>
      <c r="E21" s="4" t="s">
        <v>428</v>
      </c>
      <c r="F21" s="4" t="s">
        <v>429</v>
      </c>
    </row>
    <row r="22" spans="1:8">
      <c r="A22" s="4" t="s">
        <v>430</v>
      </c>
      <c r="C22" s="4" t="s">
        <v>431</v>
      </c>
      <c r="E22" s="4" t="s">
        <v>431</v>
      </c>
      <c r="F22" s="4" t="s">
        <v>431</v>
      </c>
    </row>
    <row r="23" spans="1:8">
      <c r="A23" s="4" t="s">
        <v>432</v>
      </c>
      <c r="C23" s="8" t="n">
        <v>27.03</v>
      </c>
      <c r="E23" s="8" t="n">
        <v>24.55</v>
      </c>
      <c r="F23" s="8" t="n">
        <v>25.18</v>
      </c>
    </row>
    <row r="24" spans="1:8">
      <c r="A24" s="3" t="s">
        <v>433</v>
      </c>
    </row>
    <row r="25" spans="1:8">
      <c r="A25" s="4" t="s">
        <v>434</v>
      </c>
      <c r="E25" s="5" t="n">
        <v>3360461</v>
      </c>
    </row>
    <row r="26" spans="1:8">
      <c r="A26" s="4" t="s">
        <v>435</v>
      </c>
      <c r="E26" s="5" t="n">
        <v>343566</v>
      </c>
    </row>
    <row r="27" spans="1:8">
      <c r="A27" s="4" t="s">
        <v>436</v>
      </c>
      <c r="E27" s="5" t="n">
        <v>-848061</v>
      </c>
    </row>
    <row r="28" spans="1:8">
      <c r="A28" s="4" t="s">
        <v>437</v>
      </c>
      <c r="C28" s="5" t="n">
        <v>2855966</v>
      </c>
      <c r="E28" s="5" t="n">
        <v>2855966</v>
      </c>
      <c r="G28" s="5" t="n">
        <v>3360461</v>
      </c>
    </row>
    <row r="29" spans="1:8">
      <c r="A29" s="4" t="s">
        <v>438</v>
      </c>
      <c r="C29" s="5" t="n">
        <v>1329452</v>
      </c>
      <c r="E29" s="5" t="n">
        <v>1329452</v>
      </c>
    </row>
    <row r="30" spans="1:8">
      <c r="A30" s="3" t="s">
        <v>439</v>
      </c>
    </row>
    <row r="31" spans="1:8">
      <c r="A31" s="4" t="s">
        <v>440</v>
      </c>
      <c r="E31" s="8" t="n">
        <v>11.89</v>
      </c>
    </row>
    <row r="32" spans="1:8">
      <c r="A32" s="4" t="s">
        <v>441</v>
      </c>
      <c r="E32" s="9" t="n">
        <v>44.37</v>
      </c>
    </row>
    <row r="33" spans="1:8">
      <c r="A33" s="4" t="s">
        <v>442</v>
      </c>
      <c r="E33" s="9" t="n">
        <v>7.52</v>
      </c>
    </row>
    <row r="34" spans="1:8">
      <c r="A34" s="4" t="s">
        <v>443</v>
      </c>
      <c r="C34" s="8" t="n">
        <v>17.1</v>
      </c>
      <c r="E34" s="9" t="n">
        <v>17.1</v>
      </c>
      <c r="G34" s="8" t="n">
        <v>11.89</v>
      </c>
    </row>
    <row r="35" spans="1:8">
      <c r="A35" s="4" t="s">
        <v>444</v>
      </c>
      <c r="C35" s="8" t="n">
        <v>10.52</v>
      </c>
      <c r="E35" s="8" t="n">
        <v>10.52</v>
      </c>
    </row>
    <row r="36" spans="1:8">
      <c r="A36" s="3" t="s">
        <v>445</v>
      </c>
    </row>
    <row r="37" spans="1:8">
      <c r="A37" s="4" t="s">
        <v>446</v>
      </c>
      <c r="E37" s="4" t="s">
        <v>447</v>
      </c>
      <c r="G37" s="4" t="s">
        <v>448</v>
      </c>
    </row>
    <row r="38" spans="1:8">
      <c r="A38" s="4" t="s">
        <v>449</v>
      </c>
      <c r="E38" s="4" t="s">
        <v>450</v>
      </c>
    </row>
    <row r="39" spans="1:8">
      <c r="A39" s="3" t="s">
        <v>451</v>
      </c>
    </row>
    <row r="40" spans="1:8">
      <c r="A40" s="4" t="s">
        <v>446</v>
      </c>
      <c r="C40" s="7" t="n">
        <v>176558</v>
      </c>
      <c r="E40" s="7" t="n">
        <v>176558</v>
      </c>
    </row>
    <row r="41" spans="1:8">
      <c r="A41" s="4" t="s">
        <v>449</v>
      </c>
      <c r="C41" s="7" t="n">
        <v>90931</v>
      </c>
      <c r="E41" s="7" t="n">
        <v>90931</v>
      </c>
    </row>
    <row r="42" spans="1:8">
      <c r="A42" s="4" t="s">
        <v>452</v>
      </c>
    </row>
    <row r="43" spans="1:8">
      <c r="A43" s="3" t="s">
        <v>413</v>
      </c>
    </row>
    <row r="44" spans="1:8">
      <c r="A44" s="4" t="s">
        <v>421</v>
      </c>
      <c r="E44" s="4" t="s">
        <v>453</v>
      </c>
      <c r="F44" s="4" t="s">
        <v>422</v>
      </c>
    </row>
    <row r="45" spans="1:8">
      <c r="A45" s="4" t="s">
        <v>454</v>
      </c>
    </row>
    <row r="46" spans="1:8">
      <c r="A46" s="3" t="s">
        <v>413</v>
      </c>
    </row>
    <row r="47" spans="1:8">
      <c r="A47" s="4" t="s">
        <v>421</v>
      </c>
      <c r="E47" s="4" t="s">
        <v>455</v>
      </c>
      <c r="F47" s="4" t="s">
        <v>456</v>
      </c>
    </row>
    <row r="48" spans="1:8">
      <c r="A48" s="4" t="s">
        <v>457</v>
      </c>
    </row>
    <row r="49" spans="1:8">
      <c r="A49" s="3" t="s">
        <v>413</v>
      </c>
    </row>
    <row r="50" spans="1:8">
      <c r="A50" s="4" t="s">
        <v>414</v>
      </c>
      <c r="E50" s="4" t="s">
        <v>458</v>
      </c>
      <c r="F50" s="4" t="s">
        <v>459</v>
      </c>
    </row>
    <row r="51" spans="1:8">
      <c r="A51" s="4" t="s">
        <v>417</v>
      </c>
      <c r="E51" s="4" t="s">
        <v>460</v>
      </c>
      <c r="F51" s="4" t="s">
        <v>461</v>
      </c>
    </row>
    <row r="52" spans="1:8">
      <c r="A52" s="4" t="s">
        <v>425</v>
      </c>
      <c r="E52" s="4" t="s">
        <v>462</v>
      </c>
      <c r="F52" s="4" t="s">
        <v>463</v>
      </c>
    </row>
    <row r="53" spans="1:8">
      <c r="A53" s="4" t="s">
        <v>427</v>
      </c>
      <c r="E53" s="4" t="s">
        <v>464</v>
      </c>
      <c r="F53" s="4" t="s">
        <v>465</v>
      </c>
    </row>
    <row r="54" spans="1:8">
      <c r="A54" s="4" t="s">
        <v>430</v>
      </c>
      <c r="E54" s="4" t="s">
        <v>431</v>
      </c>
      <c r="F54" s="4" t="s">
        <v>431</v>
      </c>
    </row>
    <row r="55" spans="1:8">
      <c r="A55" s="4" t="s">
        <v>432</v>
      </c>
      <c r="E55" s="8" t="n">
        <v>18.68</v>
      </c>
      <c r="F55" s="8" t="n">
        <v>13.05</v>
      </c>
    </row>
    <row r="56" spans="1:8">
      <c r="A56" s="4" t="s">
        <v>466</v>
      </c>
    </row>
    <row r="57" spans="1:8">
      <c r="A57" s="3" t="s">
        <v>413</v>
      </c>
    </row>
    <row r="58" spans="1:8">
      <c r="A58" s="4" t="s">
        <v>421</v>
      </c>
      <c r="E58" s="4" t="s">
        <v>467</v>
      </c>
      <c r="F58" s="4" t="s">
        <v>467</v>
      </c>
    </row>
    <row r="59" spans="1:8">
      <c r="A59" s="4" t="s">
        <v>468</v>
      </c>
    </row>
    <row r="60" spans="1:8">
      <c r="A60" s="3" t="s">
        <v>413</v>
      </c>
    </row>
    <row r="61" spans="1:8">
      <c r="A61" s="4" t="s">
        <v>421</v>
      </c>
      <c r="E61" s="4" t="s">
        <v>469</v>
      </c>
      <c r="F61" s="4" t="s">
        <v>469</v>
      </c>
    </row>
    <row r="62" spans="1:8">
      <c r="A62" s="4" t="s">
        <v>470</v>
      </c>
    </row>
    <row r="63" spans="1:8">
      <c r="A63" s="3" t="s">
        <v>105</v>
      </c>
    </row>
    <row r="64" spans="1:8">
      <c r="A64" s="4" t="s">
        <v>412</v>
      </c>
      <c r="B64" s="5" t="n">
        <v>54350</v>
      </c>
    </row>
    <row r="65" spans="1:8">
      <c r="A65" s="3" t="s">
        <v>413</v>
      </c>
    </row>
    <row r="66" spans="1:8">
      <c r="A66" s="4" t="s">
        <v>471</v>
      </c>
      <c r="E66" s="8" t="n">
        <v>48.55</v>
      </c>
    </row>
    <row r="67" spans="1:8">
      <c r="A67" s="3" t="s">
        <v>472</v>
      </c>
    </row>
    <row r="68" spans="1:8">
      <c r="A68" s="4" t="s">
        <v>434</v>
      </c>
      <c r="E68" s="5" t="n">
        <v>6148778</v>
      </c>
    </row>
    <row r="69" spans="1:8">
      <c r="A69" s="4" t="s">
        <v>435</v>
      </c>
      <c r="E69" s="5" t="n">
        <v>1504700</v>
      </c>
    </row>
    <row r="70" spans="1:8">
      <c r="A70" s="4" t="s">
        <v>473</v>
      </c>
      <c r="E70" s="5" t="n">
        <v>-1209608</v>
      </c>
    </row>
    <row r="71" spans="1:8">
      <c r="A71" s="4" t="s">
        <v>474</v>
      </c>
      <c r="E71" s="5" t="n">
        <v>-164161</v>
      </c>
    </row>
    <row r="72" spans="1:8">
      <c r="A72" s="4" t="s">
        <v>437</v>
      </c>
      <c r="C72" s="5" t="n">
        <v>6279709</v>
      </c>
      <c r="E72" s="5" t="n">
        <v>6279709</v>
      </c>
      <c r="G72" s="5" t="n">
        <v>6148778</v>
      </c>
    </row>
    <row r="73" spans="1:8">
      <c r="A73" s="3" t="s">
        <v>408</v>
      </c>
    </row>
    <row r="74" spans="1:8">
      <c r="A74" s="4" t="s">
        <v>440</v>
      </c>
      <c r="E74" s="8" t="n">
        <v>15.76</v>
      </c>
    </row>
    <row r="75" spans="1:8">
      <c r="A75" s="4" t="s">
        <v>441</v>
      </c>
      <c r="E75" s="9" t="n">
        <v>48.55</v>
      </c>
    </row>
    <row r="76" spans="1:8">
      <c r="A76" s="4" t="s">
        <v>475</v>
      </c>
      <c r="E76" s="9" t="n">
        <v>20.84</v>
      </c>
    </row>
    <row r="77" spans="1:8">
      <c r="A77" s="4" t="s">
        <v>476</v>
      </c>
      <c r="E77" s="9" t="n">
        <v>32.78</v>
      </c>
    </row>
    <row r="78" spans="1:8">
      <c r="A78" s="4" t="s">
        <v>443</v>
      </c>
      <c r="C78" s="8" t="n">
        <v>22.14</v>
      </c>
      <c r="E78" s="8" t="n">
        <v>22.14</v>
      </c>
      <c r="G78" s="8" t="n">
        <v>15.76</v>
      </c>
    </row>
    <row r="79" spans="1:8">
      <c r="A79" s="4" t="s">
        <v>477</v>
      </c>
    </row>
    <row r="80" spans="1:8">
      <c r="A80" s="3" t="s">
        <v>105</v>
      </c>
    </row>
    <row r="81" spans="1:8">
      <c r="A81" s="4" t="s">
        <v>478</v>
      </c>
      <c r="H81" s="7"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7</v>
      </c>
      <c r="D1" s="2" t="s">
        <v>73</v>
      </c>
      <c r="E1" s="2" t="s">
        <v>480</v>
      </c>
    </row>
    <row r="2" spans="1:5">
      <c r="A2" s="3" t="s">
        <v>481</v>
      </c>
    </row>
    <row r="3" spans="1:5">
      <c r="A3" s="4" t="s">
        <v>29</v>
      </c>
      <c r="B3" s="7" t="n">
        <v>161705</v>
      </c>
      <c r="C3" s="7" t="n">
        <v>77491</v>
      </c>
      <c r="D3" s="7" t="n">
        <v>50837</v>
      </c>
      <c r="E3" s="7" t="n">
        <v>48921</v>
      </c>
    </row>
    <row r="4" spans="1:5">
      <c r="A4" s="4" t="s">
        <v>30</v>
      </c>
      <c r="B4" s="5" t="n">
        <v>1023512</v>
      </c>
      <c r="C4" s="5" t="n">
        <v>347224</v>
      </c>
    </row>
    <row r="5" spans="1:5">
      <c r="A5" s="4" t="s">
        <v>482</v>
      </c>
    </row>
    <row r="6" spans="1:5">
      <c r="A6" s="3" t="s">
        <v>481</v>
      </c>
    </row>
    <row r="7" spans="1:5">
      <c r="A7" s="4" t="s">
        <v>483</v>
      </c>
      <c r="B7" s="5" t="n">
        <v>1185217</v>
      </c>
      <c r="C7" s="5" t="n">
        <v>424715</v>
      </c>
    </row>
    <row r="8" spans="1:5">
      <c r="A8" s="4" t="s">
        <v>484</v>
      </c>
    </row>
    <row r="9" spans="1:5">
      <c r="A9" s="3" t="s">
        <v>481</v>
      </c>
    </row>
    <row r="10" spans="1:5">
      <c r="A10" s="4" t="s">
        <v>483</v>
      </c>
      <c r="B10" s="5" t="n">
        <v>92318</v>
      </c>
      <c r="C10" s="5" t="n">
        <v>61297</v>
      </c>
    </row>
    <row r="11" spans="1:5">
      <c r="A11" s="4" t="s">
        <v>485</v>
      </c>
    </row>
    <row r="12" spans="1:5">
      <c r="A12" s="3" t="s">
        <v>481</v>
      </c>
    </row>
    <row r="13" spans="1:5">
      <c r="A13" s="4" t="s">
        <v>483</v>
      </c>
      <c r="B13" s="5" t="n">
        <v>1092899</v>
      </c>
      <c r="C13" s="5" t="n">
        <v>363418</v>
      </c>
    </row>
    <row r="14" spans="1:5">
      <c r="A14" s="4" t="s">
        <v>486</v>
      </c>
    </row>
    <row r="15" spans="1:5">
      <c r="A15" s="3" t="s">
        <v>481</v>
      </c>
    </row>
    <row r="16" spans="1:5">
      <c r="A16" s="4" t="s">
        <v>29</v>
      </c>
      <c r="B16" s="5" t="n">
        <v>92318</v>
      </c>
      <c r="C16" s="5" t="n">
        <v>61297</v>
      </c>
    </row>
    <row r="17" spans="1:5">
      <c r="A17" s="4" t="s">
        <v>487</v>
      </c>
    </row>
    <row r="18" spans="1:5">
      <c r="A18" s="3" t="s">
        <v>481</v>
      </c>
    </row>
    <row r="19" spans="1:5">
      <c r="A19" s="4" t="s">
        <v>29</v>
      </c>
      <c r="B19" s="5" t="n">
        <v>92318</v>
      </c>
      <c r="C19" s="5" t="n">
        <v>61297</v>
      </c>
    </row>
    <row r="20" spans="1:5">
      <c r="A20" s="4" t="s">
        <v>488</v>
      </c>
    </row>
    <row r="21" spans="1:5">
      <c r="A21" s="3" t="s">
        <v>481</v>
      </c>
    </row>
    <row r="22" spans="1:5">
      <c r="A22" s="4" t="s">
        <v>30</v>
      </c>
      <c r="B22" s="5" t="n">
        <v>415459</v>
      </c>
      <c r="C22" s="5" t="n">
        <v>181305</v>
      </c>
    </row>
    <row r="23" spans="1:5">
      <c r="A23" s="4" t="s">
        <v>489</v>
      </c>
    </row>
    <row r="24" spans="1:5">
      <c r="A24" s="3" t="s">
        <v>481</v>
      </c>
    </row>
    <row r="25" spans="1:5">
      <c r="A25" s="4" t="s">
        <v>30</v>
      </c>
      <c r="B25" s="5" t="n">
        <v>415459</v>
      </c>
      <c r="C25" s="5" t="n">
        <v>181305</v>
      </c>
    </row>
    <row r="26" spans="1:5">
      <c r="A26" s="4" t="s">
        <v>490</v>
      </c>
    </row>
    <row r="27" spans="1:5">
      <c r="A27" s="3" t="s">
        <v>481</v>
      </c>
    </row>
    <row r="28" spans="1:5">
      <c r="A28" s="4" t="s">
        <v>29</v>
      </c>
      <c r="B28" s="5" t="n">
        <v>63694</v>
      </c>
      <c r="C28" s="5" t="n">
        <v>3700</v>
      </c>
    </row>
    <row r="29" spans="1:5">
      <c r="A29" s="4" t="s">
        <v>30</v>
      </c>
      <c r="B29" s="5" t="n">
        <v>265131</v>
      </c>
      <c r="C29" s="5" t="n">
        <v>54812</v>
      </c>
    </row>
    <row r="30" spans="1:5">
      <c r="A30" s="4" t="s">
        <v>491</v>
      </c>
    </row>
    <row r="31" spans="1:5">
      <c r="A31" s="3" t="s">
        <v>481</v>
      </c>
    </row>
    <row r="32" spans="1:5">
      <c r="A32" s="4" t="s">
        <v>29</v>
      </c>
      <c r="B32" s="5" t="n">
        <v>63694</v>
      </c>
      <c r="C32" s="5" t="n">
        <v>3700</v>
      </c>
    </row>
    <row r="33" spans="1:5">
      <c r="A33" s="4" t="s">
        <v>30</v>
      </c>
      <c r="B33" s="5" t="n">
        <v>265131</v>
      </c>
      <c r="C33" s="5" t="n">
        <v>54812</v>
      </c>
    </row>
    <row r="34" spans="1:5">
      <c r="A34" s="4" t="s">
        <v>492</v>
      </c>
    </row>
    <row r="35" spans="1:5">
      <c r="A35" s="3" t="s">
        <v>481</v>
      </c>
    </row>
    <row r="36" spans="1:5">
      <c r="A36" s="4" t="s">
        <v>30</v>
      </c>
      <c r="B36" s="5" t="n">
        <v>287742</v>
      </c>
      <c r="C36" s="5" t="n">
        <v>94515</v>
      </c>
    </row>
    <row r="37" spans="1:5">
      <c r="A37" s="4" t="s">
        <v>493</v>
      </c>
    </row>
    <row r="38" spans="1:5">
      <c r="A38" s="3" t="s">
        <v>481</v>
      </c>
    </row>
    <row r="39" spans="1:5">
      <c r="A39" s="4" t="s">
        <v>30</v>
      </c>
      <c r="B39" s="5" t="n">
        <v>287742</v>
      </c>
      <c r="C39" s="5" t="n">
        <v>94515</v>
      </c>
    </row>
    <row r="40" spans="1:5">
      <c r="A40" s="4" t="s">
        <v>494</v>
      </c>
    </row>
    <row r="41" spans="1:5">
      <c r="A41" s="3" t="s">
        <v>481</v>
      </c>
    </row>
    <row r="42" spans="1:5">
      <c r="A42" s="4" t="s">
        <v>29</v>
      </c>
      <c r="B42" s="5" t="n">
        <v>5693</v>
      </c>
      <c r="C42" s="5" t="n">
        <v>10995</v>
      </c>
    </row>
    <row r="43" spans="1:5">
      <c r="A43" s="4" t="s">
        <v>30</v>
      </c>
      <c r="B43" s="5" t="n">
        <v>12076</v>
      </c>
      <c r="C43" s="5" t="n">
        <v>9946</v>
      </c>
    </row>
    <row r="44" spans="1:5">
      <c r="A44" s="4" t="s">
        <v>495</v>
      </c>
    </row>
    <row r="45" spans="1:5">
      <c r="A45" s="3" t="s">
        <v>481</v>
      </c>
    </row>
    <row r="46" spans="1:5">
      <c r="A46" s="4" t="s">
        <v>29</v>
      </c>
      <c r="B46" s="5" t="n">
        <v>5693</v>
      </c>
      <c r="C46" s="5" t="n">
        <v>10995</v>
      </c>
    </row>
    <row r="47" spans="1:5">
      <c r="A47" s="4" t="s">
        <v>30</v>
      </c>
      <c r="B47" s="5" t="n">
        <v>12076</v>
      </c>
      <c r="C47" s="5" t="n">
        <v>9946</v>
      </c>
    </row>
    <row r="48" spans="1:5">
      <c r="A48" s="4" t="s">
        <v>496</v>
      </c>
    </row>
    <row r="49" spans="1:5">
      <c r="A49" s="3" t="s">
        <v>481</v>
      </c>
    </row>
    <row r="50" spans="1:5">
      <c r="A50" s="4" t="s">
        <v>29</v>
      </c>
      <c r="C50" s="5" t="n">
        <v>1499</v>
      </c>
    </row>
    <row r="51" spans="1:5">
      <c r="A51" s="4" t="s">
        <v>30</v>
      </c>
      <c r="B51" s="5" t="n">
        <v>43104</v>
      </c>
      <c r="C51" s="5" t="n">
        <v>6646</v>
      </c>
    </row>
    <row r="52" spans="1:5">
      <c r="A52" s="4" t="s">
        <v>497</v>
      </c>
    </row>
    <row r="53" spans="1:5">
      <c r="A53" s="3" t="s">
        <v>481</v>
      </c>
    </row>
    <row r="54" spans="1:5">
      <c r="A54" s="4" t="s">
        <v>29</v>
      </c>
      <c r="C54" s="5" t="n">
        <v>1499</v>
      </c>
    </row>
    <row r="55" spans="1:5">
      <c r="A55" s="4" t="s">
        <v>30</v>
      </c>
      <c r="B55" s="7" t="n">
        <v>43104</v>
      </c>
      <c r="C55" s="7" t="n">
        <v>6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75</v>
      </c>
    </row>
    <row r="2" spans="1:2">
      <c r="A2" s="3" t="s">
        <v>499</v>
      </c>
    </row>
    <row r="3" spans="1:2">
      <c r="A3" s="4" t="s">
        <v>500</v>
      </c>
      <c r="B3" s="7" t="n">
        <v>795705</v>
      </c>
    </row>
    <row r="4" spans="1:2">
      <c r="A4" s="4" t="s">
        <v>501</v>
      </c>
      <c r="B4" s="5" t="n">
        <v>61850</v>
      </c>
    </row>
    <row r="5" spans="1:2">
      <c r="A5" s="4" t="s">
        <v>502</v>
      </c>
      <c r="B5" s="5" t="n">
        <v>857555</v>
      </c>
    </row>
    <row r="6" spans="1:2">
      <c r="A6" s="3" t="s">
        <v>503</v>
      </c>
    </row>
    <row r="7" spans="1:2">
      <c r="A7" s="4" t="s">
        <v>504</v>
      </c>
      <c r="B7" s="5" t="n">
        <v>-1291</v>
      </c>
    </row>
    <row r="8" spans="1:2">
      <c r="A8" s="4" t="s">
        <v>505</v>
      </c>
      <c r="B8" s="5" t="n">
        <v>-188</v>
      </c>
    </row>
    <row r="9" spans="1:2">
      <c r="A9" s="4" t="s">
        <v>506</v>
      </c>
      <c r="B9" s="5" t="n">
        <v>-1479</v>
      </c>
    </row>
    <row r="10" spans="1:2">
      <c r="A10" s="3" t="s">
        <v>507</v>
      </c>
    </row>
    <row r="11" spans="1:2">
      <c r="A11" s="4" t="s">
        <v>508</v>
      </c>
      <c r="B11" s="5" t="n">
        <v>621947</v>
      </c>
    </row>
    <row r="12" spans="1:2">
      <c r="A12" s="4" t="s">
        <v>509</v>
      </c>
      <c r="B12" s="5" t="n">
        <v>402922</v>
      </c>
    </row>
    <row r="13" spans="1:2">
      <c r="A13" s="3" t="s">
        <v>510</v>
      </c>
    </row>
    <row r="14" spans="1:2">
      <c r="A14" s="4" t="s">
        <v>508</v>
      </c>
      <c r="B14" s="5" t="n">
        <v>621126</v>
      </c>
    </row>
    <row r="15" spans="1:2">
      <c r="A15" s="4" t="s">
        <v>509</v>
      </c>
      <c r="B15" s="5" t="n">
        <v>402386</v>
      </c>
    </row>
    <row r="16" spans="1:2">
      <c r="A16" s="4" t="s">
        <v>256</v>
      </c>
    </row>
    <row r="17" spans="1:2">
      <c r="A17" s="3" t="s">
        <v>499</v>
      </c>
    </row>
    <row r="18" spans="1:2">
      <c r="A18" s="4" t="s">
        <v>500</v>
      </c>
      <c r="B18" s="5" t="n">
        <v>258664</v>
      </c>
    </row>
    <row r="19" spans="1:2">
      <c r="A19" s="4" t="s">
        <v>501</v>
      </c>
      <c r="B19" s="5" t="n">
        <v>24871</v>
      </c>
    </row>
    <row r="20" spans="1:2">
      <c r="A20" s="4" t="s">
        <v>502</v>
      </c>
      <c r="B20" s="5" t="n">
        <v>283535</v>
      </c>
    </row>
    <row r="21" spans="1:2">
      <c r="A21" s="3" t="s">
        <v>503</v>
      </c>
    </row>
    <row r="22" spans="1:2">
      <c r="A22" s="4" t="s">
        <v>504</v>
      </c>
      <c r="B22" s="5" t="n">
        <v>-382</v>
      </c>
    </row>
    <row r="23" spans="1:2">
      <c r="A23" s="4" t="s">
        <v>505</v>
      </c>
      <c r="B23" s="5" t="n">
        <v>-91</v>
      </c>
    </row>
    <row r="24" spans="1:2">
      <c r="A24" s="4" t="s">
        <v>506</v>
      </c>
      <c r="B24" s="5" t="n">
        <v>-473</v>
      </c>
    </row>
    <row r="25" spans="1:2">
      <c r="A25" s="3" t="s">
        <v>507</v>
      </c>
    </row>
    <row r="26" spans="1:2">
      <c r="A26" s="4" t="s">
        <v>508</v>
      </c>
      <c r="B26" s="5" t="n">
        <v>318313</v>
      </c>
    </row>
    <row r="27" spans="1:2">
      <c r="A27" s="4" t="s">
        <v>509</v>
      </c>
      <c r="B27" s="5" t="n">
        <v>97515</v>
      </c>
    </row>
    <row r="28" spans="1:2">
      <c r="A28" s="3" t="s">
        <v>510</v>
      </c>
    </row>
    <row r="29" spans="1:2">
      <c r="A29" s="4" t="s">
        <v>508</v>
      </c>
      <c r="B29" s="5" t="n">
        <v>317926</v>
      </c>
    </row>
    <row r="30" spans="1:2">
      <c r="A30" s="4" t="s">
        <v>509</v>
      </c>
      <c r="B30" s="5" t="n">
        <v>97533</v>
      </c>
    </row>
    <row r="31" spans="1:2">
      <c r="A31" s="4" t="s">
        <v>258</v>
      </c>
    </row>
    <row r="32" spans="1:2">
      <c r="A32" s="3" t="s">
        <v>499</v>
      </c>
    </row>
    <row r="33" spans="1:2">
      <c r="A33" s="4" t="s">
        <v>500</v>
      </c>
      <c r="B33" s="5" t="n">
        <v>250157</v>
      </c>
    </row>
    <row r="34" spans="1:2">
      <c r="A34" s="4" t="s">
        <v>501</v>
      </c>
      <c r="B34" s="5" t="n">
        <v>14975</v>
      </c>
    </row>
    <row r="35" spans="1:2">
      <c r="A35" s="4" t="s">
        <v>502</v>
      </c>
      <c r="B35" s="5" t="n">
        <v>265132</v>
      </c>
    </row>
    <row r="36" spans="1:2">
      <c r="A36" s="3" t="s">
        <v>503</v>
      </c>
    </row>
    <row r="37" spans="1:2">
      <c r="A37" s="4" t="s">
        <v>504</v>
      </c>
      <c r="B37" s="5" t="n">
        <v>-410</v>
      </c>
    </row>
    <row r="38" spans="1:2">
      <c r="A38" s="4" t="s">
        <v>505</v>
      </c>
      <c r="B38" s="5" t="n">
        <v>-21</v>
      </c>
    </row>
    <row r="39" spans="1:2">
      <c r="A39" s="4" t="s">
        <v>506</v>
      </c>
      <c r="B39" s="5" t="n">
        <v>-431</v>
      </c>
    </row>
    <row r="40" spans="1:2">
      <c r="A40" s="3" t="s">
        <v>507</v>
      </c>
    </row>
    <row r="41" spans="1:2">
      <c r="A41" s="4" t="s">
        <v>508</v>
      </c>
      <c r="B41" s="5" t="n">
        <v>186406</v>
      </c>
    </row>
    <row r="42" spans="1:2">
      <c r="A42" s="4" t="s">
        <v>509</v>
      </c>
      <c r="B42" s="5" t="n">
        <v>79157</v>
      </c>
    </row>
    <row r="43" spans="1:2">
      <c r="A43" s="3" t="s">
        <v>510</v>
      </c>
    </row>
    <row r="44" spans="1:2">
      <c r="A44" s="4" t="s">
        <v>508</v>
      </c>
      <c r="B44" s="5" t="n">
        <v>186135</v>
      </c>
    </row>
    <row r="45" spans="1:2">
      <c r="A45" s="4" t="s">
        <v>509</v>
      </c>
      <c r="B45" s="5" t="n">
        <v>78996</v>
      </c>
    </row>
    <row r="46" spans="1:2">
      <c r="A46" s="4" t="s">
        <v>257</v>
      </c>
    </row>
    <row r="47" spans="1:2">
      <c r="A47" s="3" t="s">
        <v>499</v>
      </c>
    </row>
    <row r="48" spans="1:2">
      <c r="A48" s="4" t="s">
        <v>500</v>
      </c>
      <c r="B48" s="5" t="n">
        <v>246362</v>
      </c>
    </row>
    <row r="49" spans="1:2">
      <c r="A49" s="4" t="s">
        <v>501</v>
      </c>
      <c r="B49" s="5" t="n">
        <v>22004</v>
      </c>
    </row>
    <row r="50" spans="1:2">
      <c r="A50" s="4" t="s">
        <v>502</v>
      </c>
      <c r="B50" s="5" t="n">
        <v>268366</v>
      </c>
    </row>
    <row r="51" spans="1:2">
      <c r="A51" s="3" t="s">
        <v>503</v>
      </c>
    </row>
    <row r="52" spans="1:2">
      <c r="A52" s="4" t="s">
        <v>504</v>
      </c>
      <c r="B52" s="5" t="n">
        <v>-472</v>
      </c>
    </row>
    <row r="53" spans="1:2">
      <c r="A53" s="4" t="s">
        <v>505</v>
      </c>
      <c r="B53" s="5" t="n">
        <v>-76</v>
      </c>
    </row>
    <row r="54" spans="1:2">
      <c r="A54" s="4" t="s">
        <v>506</v>
      </c>
      <c r="B54" s="5" t="n">
        <v>-548</v>
      </c>
    </row>
    <row r="55" spans="1:2">
      <c r="A55" s="3" t="s">
        <v>507</v>
      </c>
    </row>
    <row r="56" spans="1:2">
      <c r="A56" s="4" t="s">
        <v>508</v>
      </c>
      <c r="B56" s="5" t="n">
        <v>65931</v>
      </c>
    </row>
    <row r="57" spans="1:2">
      <c r="A57" s="4" t="s">
        <v>509</v>
      </c>
      <c r="B57" s="5" t="n">
        <v>222355</v>
      </c>
    </row>
    <row r="58" spans="1:2">
      <c r="A58" s="3" t="s">
        <v>510</v>
      </c>
    </row>
    <row r="59" spans="1:2">
      <c r="A59" s="4" t="s">
        <v>508</v>
      </c>
      <c r="B59" s="5" t="n">
        <v>65792</v>
      </c>
    </row>
    <row r="60" spans="1:2">
      <c r="A60" s="4" t="s">
        <v>509</v>
      </c>
      <c r="B60" s="5" t="n">
        <v>221950</v>
      </c>
    </row>
    <row r="61" spans="1:2">
      <c r="A61" s="4" t="s">
        <v>260</v>
      </c>
    </row>
    <row r="62" spans="1:2">
      <c r="A62" s="3" t="s">
        <v>499</v>
      </c>
    </row>
    <row r="63" spans="1:2">
      <c r="A63" s="4" t="s">
        <v>500</v>
      </c>
      <c r="B63" s="5" t="n">
        <v>28446</v>
      </c>
    </row>
    <row r="64" spans="1:2">
      <c r="A64" s="4" t="s">
        <v>502</v>
      </c>
      <c r="B64" s="5" t="n">
        <v>28446</v>
      </c>
    </row>
    <row r="65" spans="1:2">
      <c r="A65" s="3" t="s">
        <v>503</v>
      </c>
    </row>
    <row r="66" spans="1:2">
      <c r="A66" s="4" t="s">
        <v>504</v>
      </c>
      <c r="B66" s="5" t="n">
        <v>-22</v>
      </c>
    </row>
    <row r="67" spans="1:2">
      <c r="A67" s="4" t="s">
        <v>506</v>
      </c>
      <c r="B67" s="5" t="n">
        <v>-22</v>
      </c>
    </row>
    <row r="68" spans="1:2">
      <c r="A68" s="3" t="s">
        <v>507</v>
      </c>
    </row>
    <row r="69" spans="1:2">
      <c r="A69" s="4" t="s">
        <v>508</v>
      </c>
      <c r="B69" s="5" t="n">
        <v>39216</v>
      </c>
    </row>
    <row r="70" spans="1:2">
      <c r="A70" s="4" t="s">
        <v>509</v>
      </c>
      <c r="B70" s="5" t="n">
        <v>3895</v>
      </c>
    </row>
    <row r="71" spans="1:2">
      <c r="A71" s="3" t="s">
        <v>510</v>
      </c>
    </row>
    <row r="72" spans="1:2">
      <c r="A72" s="4" t="s">
        <v>508</v>
      </c>
      <c r="B72" s="5" t="n">
        <v>39197</v>
      </c>
    </row>
    <row r="73" spans="1:2">
      <c r="A73" s="4" t="s">
        <v>509</v>
      </c>
      <c r="B73" s="5" t="n">
        <v>3907</v>
      </c>
    </row>
    <row r="74" spans="1:2">
      <c r="A74" s="4" t="s">
        <v>511</v>
      </c>
    </row>
    <row r="75" spans="1:2">
      <c r="A75" s="3" t="s">
        <v>499</v>
      </c>
    </row>
    <row r="76" spans="1:2">
      <c r="A76" s="4" t="s">
        <v>500</v>
      </c>
      <c r="B76" s="5" t="n">
        <v>12076</v>
      </c>
    </row>
    <row r="77" spans="1:2">
      <c r="A77" s="4" t="s">
        <v>502</v>
      </c>
      <c r="B77" s="5" t="n">
        <v>12076</v>
      </c>
    </row>
    <row r="78" spans="1:2">
      <c r="A78" s="3" t="s">
        <v>503</v>
      </c>
    </row>
    <row r="79" spans="1:2">
      <c r="A79" s="4" t="s">
        <v>504</v>
      </c>
      <c r="B79" s="5" t="n">
        <v>-5</v>
      </c>
    </row>
    <row r="80" spans="1:2">
      <c r="A80" s="4" t="s">
        <v>506</v>
      </c>
      <c r="B80" s="5" t="n">
        <v>-5</v>
      </c>
    </row>
    <row r="81" spans="1:2">
      <c r="A81" s="3" t="s">
        <v>507</v>
      </c>
    </row>
    <row r="82" spans="1:2">
      <c r="A82" s="4" t="s">
        <v>508</v>
      </c>
      <c r="B82" s="5" t="n">
        <v>12081</v>
      </c>
    </row>
    <row r="83" spans="1:2">
      <c r="A83" s="3" t="s">
        <v>510</v>
      </c>
    </row>
    <row r="84" spans="1:2">
      <c r="A84" s="4" t="s">
        <v>508</v>
      </c>
      <c r="B84" s="7" t="n">
        <v>120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12</v>
      </c>
      <c r="B1" s="2" t="s">
        <v>72</v>
      </c>
      <c r="E1" s="2" t="s">
        <v>1</v>
      </c>
    </row>
    <row r="2" spans="1:6">
      <c r="B2" s="2" t="s">
        <v>375</v>
      </c>
      <c r="C2" s="2" t="s">
        <v>243</v>
      </c>
      <c r="D2" s="2" t="s">
        <v>513</v>
      </c>
      <c r="E2" s="2" t="s">
        <v>375</v>
      </c>
      <c r="F2" s="2" t="s">
        <v>243</v>
      </c>
    </row>
    <row r="3" spans="1:6">
      <c r="A3" s="4" t="s">
        <v>49</v>
      </c>
    </row>
    <row r="4" spans="1:6">
      <c r="A4" s="3" t="s">
        <v>514</v>
      </c>
    </row>
    <row r="5" spans="1:6">
      <c r="A5" s="4" t="s">
        <v>515</v>
      </c>
      <c r="B5" s="10" t="n">
        <v>2.4</v>
      </c>
      <c r="E5" s="10" t="n">
        <v>2.4</v>
      </c>
    </row>
    <row r="6" spans="1:6">
      <c r="A6" s="4" t="s">
        <v>516</v>
      </c>
    </row>
    <row r="7" spans="1:6">
      <c r="A7" s="3" t="s">
        <v>514</v>
      </c>
    </row>
    <row r="8" spans="1:6">
      <c r="A8" s="4" t="s">
        <v>517</v>
      </c>
      <c r="D8" s="10" t="n">
        <v>2.4</v>
      </c>
    </row>
    <row r="9" spans="1:6">
      <c r="A9" s="4" t="s">
        <v>518</v>
      </c>
      <c r="D9" s="5" t="n">
        <v>1</v>
      </c>
    </row>
    <row r="10" spans="1:6">
      <c r="A10" s="4" t="s">
        <v>519</v>
      </c>
      <c r="B10" s="11" t="n">
        <v>0.1</v>
      </c>
      <c r="C10" s="10" t="n">
        <v>0.1</v>
      </c>
      <c r="E10" s="11" t="n">
        <v>0.3</v>
      </c>
      <c r="F10" s="10" t="n">
        <v>0.3</v>
      </c>
    </row>
    <row r="11" spans="1:6">
      <c r="A11" s="4" t="s">
        <v>520</v>
      </c>
    </row>
    <row r="12" spans="1:6">
      <c r="A12" s="3" t="s">
        <v>514</v>
      </c>
    </row>
    <row r="13" spans="1:6">
      <c r="A13" s="4" t="s">
        <v>515</v>
      </c>
      <c r="B13" s="11" t="n">
        <v>1.1</v>
      </c>
      <c r="E13" s="11" t="n">
        <v>1.1</v>
      </c>
    </row>
    <row r="14" spans="1:6">
      <c r="A14" s="4" t="s">
        <v>521</v>
      </c>
    </row>
    <row r="15" spans="1:6">
      <c r="A15" s="3" t="s">
        <v>514</v>
      </c>
    </row>
    <row r="16" spans="1:6">
      <c r="A16" s="4" t="s">
        <v>522</v>
      </c>
      <c r="D16" s="10" t="n">
        <v>0.2</v>
      </c>
    </row>
    <row r="17" spans="1:6">
      <c r="A17" s="4" t="s">
        <v>523</v>
      </c>
    </row>
    <row r="18" spans="1:6">
      <c r="A18" s="3" t="s">
        <v>514</v>
      </c>
    </row>
    <row r="19" spans="1:6">
      <c r="A19" s="4" t="s">
        <v>524</v>
      </c>
      <c r="D19" s="4" t="s">
        <v>525</v>
      </c>
    </row>
    <row r="20" spans="1:6">
      <c r="A20" s="4" t="s">
        <v>526</v>
      </c>
    </row>
    <row r="21" spans="1:6">
      <c r="A21" s="3" t="s">
        <v>514</v>
      </c>
    </row>
    <row r="22" spans="1:6">
      <c r="A22" s="4" t="s">
        <v>527</v>
      </c>
      <c r="B22" s="10" t="n">
        <v>2.4</v>
      </c>
      <c r="E22" s="10" t="n">
        <v>2.4</v>
      </c>
    </row>
    <row r="23" spans="1:6">
      <c r="A23" s="4" t="s">
        <v>528</v>
      </c>
    </row>
    <row r="24" spans="1:6">
      <c r="A24" s="3" t="s">
        <v>514</v>
      </c>
    </row>
    <row r="25" spans="1:6">
      <c r="A25" s="4" t="s">
        <v>515</v>
      </c>
      <c r="C25" s="10" t="n">
        <v>1.4</v>
      </c>
      <c r="F25" s="10" t="n">
        <v>1.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9</v>
      </c>
      <c r="B1" s="2" t="s">
        <v>72</v>
      </c>
      <c r="D1" s="2" t="s">
        <v>1</v>
      </c>
      <c r="E1" s="2" t="s">
        <v>530</v>
      </c>
    </row>
    <row r="2" spans="1:6">
      <c r="B2" s="2" t="s">
        <v>2</v>
      </c>
      <c r="C2" s="2" t="s">
        <v>73</v>
      </c>
      <c r="D2" s="2" t="s">
        <v>2</v>
      </c>
      <c r="E2" s="2" t="s">
        <v>2</v>
      </c>
      <c r="F2" s="2" t="s">
        <v>531</v>
      </c>
    </row>
    <row r="3" spans="1:6">
      <c r="A3" s="3" t="s">
        <v>532</v>
      </c>
    </row>
    <row r="4" spans="1:6">
      <c r="A4" s="4" t="s">
        <v>533</v>
      </c>
      <c r="D4" s="7" t="n">
        <v>6750000</v>
      </c>
    </row>
    <row r="5" spans="1:6">
      <c r="A5" s="4" t="s">
        <v>107</v>
      </c>
      <c r="D5" s="5" t="n">
        <v>1597000</v>
      </c>
    </row>
    <row r="6" spans="1:6">
      <c r="A6" s="4" t="s">
        <v>534</v>
      </c>
    </row>
    <row r="7" spans="1:6">
      <c r="A7" s="3" t="s">
        <v>532</v>
      </c>
    </row>
    <row r="8" spans="1:6">
      <c r="A8" s="4" t="s">
        <v>535</v>
      </c>
      <c r="F8" s="7" t="n">
        <v>5100000</v>
      </c>
    </row>
    <row r="9" spans="1:6">
      <c r="A9" s="4" t="s">
        <v>536</v>
      </c>
      <c r="F9" s="4" t="s">
        <v>537</v>
      </c>
    </row>
    <row r="10" spans="1:6">
      <c r="A10" s="4" t="s">
        <v>538</v>
      </c>
      <c r="F10" s="7" t="n">
        <v>31000</v>
      </c>
    </row>
    <row r="11" spans="1:6">
      <c r="A11" s="4" t="s">
        <v>539</v>
      </c>
      <c r="F11" s="5" t="n">
        <v>4400000</v>
      </c>
    </row>
    <row r="12" spans="1:6">
      <c r="A12" s="4" t="s">
        <v>540</v>
      </c>
      <c r="B12" s="7" t="n">
        <v>0</v>
      </c>
      <c r="D12" s="5" t="n">
        <v>0</v>
      </c>
      <c r="E12" s="7" t="n">
        <v>0</v>
      </c>
      <c r="F12" s="7" t="n">
        <v>73000</v>
      </c>
    </row>
    <row r="13" spans="1:6">
      <c r="A13" s="4" t="s">
        <v>107</v>
      </c>
      <c r="B13" s="5" t="n">
        <v>4000</v>
      </c>
      <c r="C13" s="7" t="n">
        <v>4000</v>
      </c>
      <c r="E13" s="5" t="n">
        <v>13000</v>
      </c>
    </row>
    <row r="14" spans="1:6">
      <c r="A14" s="4" t="s">
        <v>541</v>
      </c>
    </row>
    <row r="15" spans="1:6">
      <c r="A15" s="3" t="s">
        <v>532</v>
      </c>
    </row>
    <row r="16" spans="1:6">
      <c r="A16" s="4" t="s">
        <v>542</v>
      </c>
      <c r="B16" s="7" t="n">
        <v>4500000</v>
      </c>
      <c r="D16" s="7" t="n">
        <v>4500000</v>
      </c>
      <c r="E16" s="7" t="n">
        <v>4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s>
  <sheetData>
    <row r="1" spans="1:6">
      <c r="A1" s="1" t="s">
        <v>543</v>
      </c>
      <c r="B1" s="2" t="s">
        <v>373</v>
      </c>
      <c r="C1" s="2" t="s">
        <v>72</v>
      </c>
      <c r="E1" s="2" t="s">
        <v>1</v>
      </c>
    </row>
    <row r="2" spans="1:6">
      <c r="B2" s="2" t="s">
        <v>27</v>
      </c>
      <c r="C2" s="2" t="s">
        <v>2</v>
      </c>
      <c r="D2" s="2" t="s">
        <v>73</v>
      </c>
      <c r="E2" s="2" t="s">
        <v>2</v>
      </c>
      <c r="F2" s="2" t="s">
        <v>73</v>
      </c>
    </row>
    <row r="3" spans="1:6">
      <c r="A3" s="3" t="s">
        <v>532</v>
      </c>
    </row>
    <row r="4" spans="1:6">
      <c r="A4" s="4" t="s">
        <v>544</v>
      </c>
      <c r="E4" s="7" t="n">
        <v>1597000</v>
      </c>
    </row>
    <row r="5" spans="1:6">
      <c r="A5" s="4" t="s">
        <v>540</v>
      </c>
      <c r="C5" s="7" t="n">
        <v>17024000</v>
      </c>
      <c r="E5" s="5" t="n">
        <v>17024000</v>
      </c>
    </row>
    <row r="6" spans="1:6">
      <c r="A6" s="4" t="s">
        <v>545</v>
      </c>
    </row>
    <row r="7" spans="1:6">
      <c r="A7" s="3" t="s">
        <v>532</v>
      </c>
    </row>
    <row r="8" spans="1:6">
      <c r="A8" s="4" t="s">
        <v>546</v>
      </c>
      <c r="B8" s="7" t="n">
        <v>600000</v>
      </c>
    </row>
    <row r="9" spans="1:6">
      <c r="A9" s="4" t="s">
        <v>547</v>
      </c>
      <c r="C9" s="5" t="n">
        <v>17300000</v>
      </c>
      <c r="E9" s="5" t="n">
        <v>17300000</v>
      </c>
    </row>
    <row r="10" spans="1:6">
      <c r="A10" s="4" t="s">
        <v>548</v>
      </c>
      <c r="C10" s="5" t="n">
        <v>100000</v>
      </c>
      <c r="E10" s="5" t="n">
        <v>100000</v>
      </c>
    </row>
    <row r="11" spans="1:6">
      <c r="A11" s="4" t="s">
        <v>549</v>
      </c>
      <c r="E11" s="5" t="n">
        <v>100000</v>
      </c>
    </row>
    <row r="12" spans="1:6">
      <c r="A12" s="4" t="s">
        <v>544</v>
      </c>
      <c r="C12" s="7" t="n">
        <v>11000</v>
      </c>
      <c r="D12" s="7" t="n">
        <v>0</v>
      </c>
      <c r="E12" s="7" t="n">
        <v>34000</v>
      </c>
      <c r="F12" s="7" t="n">
        <v>0</v>
      </c>
    </row>
    <row r="13" spans="1:6">
      <c r="A13" s="4" t="s">
        <v>550</v>
      </c>
    </row>
    <row r="14" spans="1:6">
      <c r="A14" s="3" t="s">
        <v>532</v>
      </c>
    </row>
    <row r="15" spans="1:6">
      <c r="A15" s="4" t="s">
        <v>551</v>
      </c>
      <c r="B15" s="4" t="s">
        <v>552</v>
      </c>
    </row>
    <row r="16" spans="1:6">
      <c r="A16" s="4" t="s">
        <v>546</v>
      </c>
      <c r="B16" s="7" t="n">
        <v>15000000</v>
      </c>
    </row>
    <row r="17" spans="1:6">
      <c r="A17" s="4" t="s">
        <v>553</v>
      </c>
    </row>
    <row r="18" spans="1:6">
      <c r="A18" s="3" t="s">
        <v>532</v>
      </c>
    </row>
    <row r="19" spans="1:6">
      <c r="A19" s="4" t="s">
        <v>554</v>
      </c>
      <c r="B19" s="4" t="s">
        <v>555</v>
      </c>
    </row>
    <row r="20" spans="1:6">
      <c r="A20" s="4" t="s">
        <v>556</v>
      </c>
    </row>
    <row r="21" spans="1:6">
      <c r="A21" s="3" t="s">
        <v>532</v>
      </c>
    </row>
    <row r="22" spans="1:6">
      <c r="A22" s="4" t="s">
        <v>554</v>
      </c>
      <c r="B22" s="4" t="s">
        <v>555</v>
      </c>
    </row>
    <row r="23" spans="1:6">
      <c r="A23" s="4" t="s">
        <v>557</v>
      </c>
    </row>
    <row r="24" spans="1:6">
      <c r="A24" s="3" t="s">
        <v>532</v>
      </c>
    </row>
    <row r="25" spans="1:6">
      <c r="A25" s="4" t="s">
        <v>554</v>
      </c>
      <c r="B25" s="4" t="s">
        <v>558</v>
      </c>
    </row>
    <row r="26" spans="1:6">
      <c r="A26" s="4" t="s">
        <v>559</v>
      </c>
    </row>
    <row r="27" spans="1:6">
      <c r="A27" s="3" t="s">
        <v>532</v>
      </c>
    </row>
    <row r="28" spans="1:6">
      <c r="A28" s="4" t="s">
        <v>560</v>
      </c>
      <c r="B28" s="7" t="n">
        <v>25600000</v>
      </c>
    </row>
    <row r="29" spans="1:6">
      <c r="A29" s="4" t="s">
        <v>561</v>
      </c>
      <c r="B29" s="4" t="s">
        <v>552</v>
      </c>
    </row>
    <row r="30" spans="1:6">
      <c r="A30" s="4" t="s">
        <v>562</v>
      </c>
      <c r="B30" s="4" t="s">
        <v>563</v>
      </c>
    </row>
    <row r="31" spans="1:6">
      <c r="A31" s="4" t="s">
        <v>564</v>
      </c>
      <c r="B31" s="7" t="n">
        <v>16400000</v>
      </c>
    </row>
    <row r="32" spans="1:6">
      <c r="A32" s="4" t="s">
        <v>540</v>
      </c>
      <c r="B32" s="7" t="n">
        <v>200000</v>
      </c>
    </row>
    <row r="33" spans="1:6">
      <c r="A33" s="4" t="s">
        <v>565</v>
      </c>
    </row>
    <row r="34" spans="1:6">
      <c r="A34" s="3" t="s">
        <v>532</v>
      </c>
    </row>
    <row r="35" spans="1:6">
      <c r="A35" s="4" t="s">
        <v>554</v>
      </c>
      <c r="B35" s="4" t="s">
        <v>56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8291</v>
      </c>
      <c r="C4" s="7" t="n">
        <v>72574</v>
      </c>
      <c r="D4" s="7" t="n">
        <v>311481</v>
      </c>
      <c r="E4" s="7" t="n">
        <v>178583</v>
      </c>
    </row>
    <row r="5" spans="1:5">
      <c r="A5" s="4" t="s">
        <v>76</v>
      </c>
      <c r="B5" s="5" t="n">
        <v>30020</v>
      </c>
      <c r="C5" s="5" t="n">
        <v>20729</v>
      </c>
      <c r="D5" s="5" t="n">
        <v>79822</v>
      </c>
      <c r="E5" s="5" t="n">
        <v>55701</v>
      </c>
    </row>
    <row r="6" spans="1:5">
      <c r="A6" s="4" t="s">
        <v>77</v>
      </c>
      <c r="B6" s="5" t="n">
        <v>88271</v>
      </c>
      <c r="C6" s="5" t="n">
        <v>51845</v>
      </c>
      <c r="D6" s="5" t="n">
        <v>231659</v>
      </c>
      <c r="E6" s="5" t="n">
        <v>122882</v>
      </c>
    </row>
    <row r="7" spans="1:5">
      <c r="A7" s="3" t="s">
        <v>78</v>
      </c>
    </row>
    <row r="8" spans="1:5">
      <c r="A8" s="4" t="s">
        <v>79</v>
      </c>
      <c r="B8" s="5" t="n">
        <v>17631</v>
      </c>
      <c r="C8" s="5" t="n">
        <v>11725</v>
      </c>
      <c r="D8" s="5" t="n">
        <v>47278</v>
      </c>
      <c r="E8" s="5" t="n">
        <v>29464</v>
      </c>
    </row>
    <row r="9" spans="1:5">
      <c r="A9" s="4" t="s">
        <v>80</v>
      </c>
      <c r="B9" s="5" t="n">
        <v>46729</v>
      </c>
      <c r="C9" s="5" t="n">
        <v>30763</v>
      </c>
      <c r="D9" s="5" t="n">
        <v>121861</v>
      </c>
      <c r="E9" s="5" t="n">
        <v>75442</v>
      </c>
    </row>
    <row r="10" spans="1:5">
      <c r="A10" s="4" t="s">
        <v>81</v>
      </c>
      <c r="B10" s="5" t="n">
        <v>64836</v>
      </c>
      <c r="C10" s="5" t="n">
        <v>37768</v>
      </c>
      <c r="D10" s="5" t="n">
        <v>172675</v>
      </c>
      <c r="E10" s="5" t="n">
        <v>113297</v>
      </c>
    </row>
    <row r="11" spans="1:5">
      <c r="A11" s="4" t="s">
        <v>82</v>
      </c>
      <c r="B11" s="5" t="n">
        <v>129196</v>
      </c>
      <c r="C11" s="5" t="n">
        <v>80256</v>
      </c>
      <c r="D11" s="5" t="n">
        <v>341814</v>
      </c>
      <c r="E11" s="5" t="n">
        <v>218203</v>
      </c>
    </row>
    <row r="12" spans="1:5">
      <c r="A12" s="4" t="s">
        <v>83</v>
      </c>
      <c r="B12" s="5" t="n">
        <v>-40925</v>
      </c>
      <c r="C12" s="5" t="n">
        <v>-28411</v>
      </c>
      <c r="D12" s="5" t="n">
        <v>-110155</v>
      </c>
      <c r="E12" s="5" t="n">
        <v>-95321</v>
      </c>
    </row>
    <row r="13" spans="1:5">
      <c r="A13" s="3" t="s">
        <v>84</v>
      </c>
    </row>
    <row r="14" spans="1:5">
      <c r="A14" s="4" t="s">
        <v>85</v>
      </c>
      <c r="B14" s="5" t="n">
        <v>6292</v>
      </c>
      <c r="C14" s="5" t="n">
        <v>1334</v>
      </c>
      <c r="D14" s="5" t="n">
        <v>14882</v>
      </c>
      <c r="E14" s="5" t="n">
        <v>2612</v>
      </c>
    </row>
    <row r="15" spans="1:5">
      <c r="A15" s="4" t="s">
        <v>86</v>
      </c>
      <c r="B15" s="5" t="n">
        <v>-10704</v>
      </c>
      <c r="C15" s="5" t="n">
        <v>-51</v>
      </c>
      <c r="D15" s="5" t="n">
        <v>-25817</v>
      </c>
      <c r="E15" s="5" t="n">
        <v>-155</v>
      </c>
    </row>
    <row r="16" spans="1:5">
      <c r="A16" s="4" t="s">
        <v>87</v>
      </c>
      <c r="B16" s="5" t="n">
        <v>-4412</v>
      </c>
      <c r="C16" s="5" t="n">
        <v>1283</v>
      </c>
      <c r="D16" s="5" t="n">
        <v>-10935</v>
      </c>
      <c r="E16" s="5" t="n">
        <v>2457</v>
      </c>
    </row>
    <row r="17" spans="1:5">
      <c r="A17" s="4" t="s">
        <v>88</v>
      </c>
      <c r="B17" s="5" t="n">
        <v>-45337</v>
      </c>
      <c r="C17" s="5" t="n">
        <v>-27128</v>
      </c>
      <c r="D17" s="5" t="n">
        <v>-121090</v>
      </c>
      <c r="E17" s="5" t="n">
        <v>-92864</v>
      </c>
    </row>
    <row r="18" spans="1:5">
      <c r="A18" s="4" t="s">
        <v>89</v>
      </c>
      <c r="B18" s="5" t="n">
        <v>-27</v>
      </c>
      <c r="C18" s="5" t="n">
        <v>231</v>
      </c>
      <c r="D18" s="5" t="n">
        <v>-85</v>
      </c>
      <c r="E18" s="5" t="n">
        <v>231</v>
      </c>
    </row>
    <row r="19" spans="1:5">
      <c r="A19" s="4" t="s">
        <v>90</v>
      </c>
      <c r="B19" s="7" t="n">
        <v>-45364</v>
      </c>
      <c r="C19" s="7" t="n">
        <v>-26897</v>
      </c>
      <c r="D19" s="7" t="n">
        <v>-121175</v>
      </c>
      <c r="E19" s="7" t="n">
        <v>-92633</v>
      </c>
    </row>
    <row r="20" spans="1:5">
      <c r="A20" s="4" t="s">
        <v>91</v>
      </c>
      <c r="B20" s="8" t="n">
        <v>-0.37</v>
      </c>
      <c r="C20" s="8" t="n">
        <v>-0.23</v>
      </c>
      <c r="D20" s="8" t="n">
        <v>-0.99</v>
      </c>
      <c r="E20" s="8" t="n">
        <v>-0.8100000000000001</v>
      </c>
    </row>
    <row r="21" spans="1:5">
      <c r="A21" s="4" t="s">
        <v>92</v>
      </c>
      <c r="B21" s="5" t="n">
        <v>122671</v>
      </c>
      <c r="C21" s="5" t="n">
        <v>119215</v>
      </c>
      <c r="D21" s="5" t="n">
        <v>121946</v>
      </c>
      <c r="E21" s="5" t="n">
        <v>114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568</v>
      </c>
    </row>
    <row r="2" spans="1:3">
      <c r="B2" s="2" t="s">
        <v>2</v>
      </c>
      <c r="C2" s="2" t="s">
        <v>569</v>
      </c>
    </row>
    <row r="3" spans="1:3">
      <c r="A3" s="3" t="s">
        <v>532</v>
      </c>
    </row>
    <row r="4" spans="1:3">
      <c r="A4" s="4" t="s">
        <v>570</v>
      </c>
      <c r="C4" s="10" t="n">
        <v>4.5</v>
      </c>
    </row>
    <row r="5" spans="1:3">
      <c r="A5" s="4" t="s">
        <v>571</v>
      </c>
      <c r="B5" s="10" t="n">
        <v>2.4</v>
      </c>
      <c r="C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72</v>
      </c>
      <c r="B1" s="2" t="s">
        <v>72</v>
      </c>
      <c r="E1" s="2" t="s">
        <v>1</v>
      </c>
    </row>
    <row r="2" spans="1:6">
      <c r="B2" s="2" t="s">
        <v>375</v>
      </c>
      <c r="C2" s="2" t="s">
        <v>243</v>
      </c>
      <c r="D2" s="2" t="s">
        <v>573</v>
      </c>
      <c r="E2" s="2" t="s">
        <v>375</v>
      </c>
      <c r="F2" s="2" t="s">
        <v>243</v>
      </c>
    </row>
    <row r="3" spans="1:6">
      <c r="A3" s="3" t="s">
        <v>574</v>
      </c>
    </row>
    <row r="4" spans="1:6">
      <c r="A4" s="4" t="s">
        <v>575</v>
      </c>
      <c r="D4" s="7" t="n">
        <v>9</v>
      </c>
    </row>
    <row r="5" spans="1:6">
      <c r="A5" s="4" t="s">
        <v>576</v>
      </c>
      <c r="D5" s="10" t="n">
        <v>26.3</v>
      </c>
    </row>
    <row r="6" spans="1:6">
      <c r="A6" s="4" t="s">
        <v>577</v>
      </c>
      <c r="D6" s="5" t="n">
        <v>758</v>
      </c>
    </row>
    <row r="7" spans="1:6">
      <c r="A7" s="4" t="s">
        <v>578</v>
      </c>
      <c r="D7" s="4" t="s">
        <v>525</v>
      </c>
    </row>
    <row r="8" spans="1:6">
      <c r="A8" s="4" t="s">
        <v>579</v>
      </c>
      <c r="E8" s="7" t="n">
        <v>9</v>
      </c>
    </row>
    <row r="9" spans="1:6">
      <c r="A9" s="4" t="s">
        <v>580</v>
      </c>
      <c r="E9" s="11" t="n">
        <v>2.4</v>
      </c>
    </row>
    <row r="10" spans="1:6">
      <c r="A10" s="4" t="s">
        <v>581</v>
      </c>
      <c r="B10" s="10" t="n">
        <v>6.6</v>
      </c>
      <c r="E10" s="11" t="n">
        <v>6.6</v>
      </c>
    </row>
    <row r="11" spans="1:6">
      <c r="A11" s="4" t="s">
        <v>582</v>
      </c>
      <c r="B11" s="11" t="n">
        <v>0.6</v>
      </c>
      <c r="C11" s="10" t="n">
        <v>0.3</v>
      </c>
      <c r="E11" s="11" t="n">
        <v>1.6</v>
      </c>
      <c r="F11" s="10" t="n">
        <v>0.9</v>
      </c>
    </row>
    <row r="12" spans="1:6">
      <c r="A12" s="4" t="s">
        <v>33</v>
      </c>
    </row>
    <row r="13" spans="1:6">
      <c r="A13" s="3" t="s">
        <v>574</v>
      </c>
    </row>
    <row r="14" spans="1:6">
      <c r="A14" s="4" t="s">
        <v>581</v>
      </c>
      <c r="B14" s="11" t="n">
        <v>1.9</v>
      </c>
      <c r="E14" s="11" t="n">
        <v>1.9</v>
      </c>
    </row>
    <row r="15" spans="1:6">
      <c r="A15" s="4" t="s">
        <v>583</v>
      </c>
    </row>
    <row r="16" spans="1:6">
      <c r="A16" s="3" t="s">
        <v>574</v>
      </c>
    </row>
    <row r="17" spans="1:6">
      <c r="A17" s="4" t="s">
        <v>581</v>
      </c>
      <c r="B17" s="11" t="n">
        <v>4.7</v>
      </c>
      <c r="E17" s="11" t="n">
        <v>4.7</v>
      </c>
    </row>
    <row r="18" spans="1:6">
      <c r="A18" s="4" t="s">
        <v>584</v>
      </c>
    </row>
    <row r="19" spans="1:6">
      <c r="A19" s="3" t="s">
        <v>574</v>
      </c>
    </row>
    <row r="20" spans="1:6">
      <c r="A20" s="4" t="s">
        <v>585</v>
      </c>
      <c r="B20" s="11" t="n">
        <v>2.4</v>
      </c>
      <c r="E20" s="11" t="n">
        <v>2.4</v>
      </c>
    </row>
    <row r="21" spans="1:6">
      <c r="A21" s="4" t="s">
        <v>49</v>
      </c>
    </row>
    <row r="22" spans="1:6">
      <c r="A22" s="3" t="s">
        <v>574</v>
      </c>
    </row>
    <row r="23" spans="1:6">
      <c r="A23" s="4" t="s">
        <v>585</v>
      </c>
      <c r="B23" s="10" t="n">
        <v>2.8</v>
      </c>
      <c r="E23" s="10" t="n">
        <v>2.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s>
  <sheetData>
    <row r="1" spans="1:5">
      <c r="A1" s="1" t="s">
        <v>586</v>
      </c>
      <c r="B1" s="2" t="s">
        <v>587</v>
      </c>
      <c r="C1" s="2" t="s">
        <v>588</v>
      </c>
      <c r="D1" s="2" t="s">
        <v>589</v>
      </c>
      <c r="E1" s="2" t="s">
        <v>589</v>
      </c>
    </row>
    <row r="2" spans="1:5">
      <c r="A2" s="3" t="s">
        <v>590</v>
      </c>
    </row>
    <row r="3" spans="1:5">
      <c r="A3" s="4" t="s">
        <v>591</v>
      </c>
      <c r="E3" s="7" t="n">
        <v>896431</v>
      </c>
    </row>
    <row r="4" spans="1:5">
      <c r="A4" s="3" t="s">
        <v>592</v>
      </c>
    </row>
    <row r="5" spans="1:5">
      <c r="A5" s="4" t="s">
        <v>593</v>
      </c>
      <c r="D5" s="7" t="n">
        <v>908500</v>
      </c>
      <c r="E5" s="5" t="n">
        <v>908500</v>
      </c>
    </row>
    <row r="6" spans="1:5">
      <c r="A6" s="4" t="s">
        <v>594</v>
      </c>
      <c r="D6" s="5" t="n">
        <v>-235135</v>
      </c>
      <c r="E6" s="5" t="n">
        <v>-235135</v>
      </c>
    </row>
    <row r="7" spans="1:5">
      <c r="A7" s="4" t="s">
        <v>540</v>
      </c>
      <c r="D7" s="5" t="n">
        <v>-17024</v>
      </c>
      <c r="E7" s="5" t="n">
        <v>-17024</v>
      </c>
    </row>
    <row r="8" spans="1:5">
      <c r="A8" s="4" t="s">
        <v>483</v>
      </c>
      <c r="D8" s="7" t="n">
        <v>656341</v>
      </c>
      <c r="E8" s="7" t="n">
        <v>656341</v>
      </c>
    </row>
    <row r="9" spans="1:5">
      <c r="A9" s="4" t="s">
        <v>351</v>
      </c>
    </row>
    <row r="10" spans="1:5">
      <c r="A10" s="3" t="s">
        <v>590</v>
      </c>
    </row>
    <row r="11" spans="1:5">
      <c r="A11" s="4" t="s">
        <v>595</v>
      </c>
      <c r="B11" s="7" t="n">
        <v>218500</v>
      </c>
      <c r="C11" s="7" t="n">
        <v>690000</v>
      </c>
    </row>
    <row r="12" spans="1:5">
      <c r="A12" s="4" t="s">
        <v>596</v>
      </c>
      <c r="B12" s="4" t="s">
        <v>597</v>
      </c>
      <c r="C12" s="4" t="s">
        <v>597</v>
      </c>
    </row>
    <row r="13" spans="1:5">
      <c r="A13" s="4" t="s">
        <v>591</v>
      </c>
      <c r="B13" s="7" t="n">
        <v>225300</v>
      </c>
      <c r="C13" s="7" t="n">
        <v>671100</v>
      </c>
    </row>
    <row r="14" spans="1:5">
      <c r="A14" s="4" t="s">
        <v>598</v>
      </c>
      <c r="E14" s="12" t="n">
        <v>13.2569</v>
      </c>
    </row>
    <row r="15" spans="1:5">
      <c r="A15" s="4" t="s">
        <v>599</v>
      </c>
      <c r="D15" s="8" t="n">
        <v>75.43000000000001</v>
      </c>
      <c r="E15" s="8" t="n">
        <v>75.43000000000001</v>
      </c>
    </row>
    <row r="16" spans="1:5">
      <c r="A16" s="4" t="s">
        <v>600</v>
      </c>
      <c r="E16" s="5" t="n">
        <v>100</v>
      </c>
    </row>
    <row r="17" spans="1:5">
      <c r="A17" s="4" t="s">
        <v>601</v>
      </c>
      <c r="B17" s="7" t="n">
        <v>159700</v>
      </c>
      <c r="C17" s="7" t="n">
        <v>495100</v>
      </c>
    </row>
    <row r="18" spans="1:5">
      <c r="A18" s="4" t="s">
        <v>602</v>
      </c>
      <c r="B18" s="4" t="s">
        <v>603</v>
      </c>
      <c r="C18" s="4" t="s">
        <v>603</v>
      </c>
    </row>
    <row r="19" spans="1:5">
      <c r="A19" s="4" t="s">
        <v>604</v>
      </c>
      <c r="B19" s="7" t="n">
        <v>73000</v>
      </c>
      <c r="C19" s="7" t="n">
        <v>194900</v>
      </c>
    </row>
    <row r="20" spans="1:5">
      <c r="A20" s="4" t="s">
        <v>605</v>
      </c>
      <c r="B20" s="5" t="n">
        <v>7400</v>
      </c>
      <c r="C20" s="5" t="n">
        <v>18800</v>
      </c>
    </row>
    <row r="21" spans="1:5">
      <c r="A21" s="4" t="s">
        <v>606</v>
      </c>
      <c r="B21" s="7" t="n">
        <v>5100</v>
      </c>
      <c r="C21" s="7" t="n">
        <v>13100</v>
      </c>
    </row>
    <row r="22" spans="1:5">
      <c r="A22" s="4" t="s">
        <v>607</v>
      </c>
      <c r="B22" s="4" t="s">
        <v>608</v>
      </c>
      <c r="C22" s="4" t="s">
        <v>525</v>
      </c>
      <c r="D22" s="4" t="s">
        <v>608</v>
      </c>
      <c r="E22" s="4" t="s">
        <v>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9</v>
      </c>
      <c r="B1" s="2" t="s">
        <v>333</v>
      </c>
      <c r="C1" s="2" t="s">
        <v>333</v>
      </c>
      <c r="D1" s="2" t="s">
        <v>2</v>
      </c>
      <c r="E1" s="2" t="s">
        <v>73</v>
      </c>
      <c r="F1" s="2" t="s">
        <v>2</v>
      </c>
      <c r="G1" s="2" t="s">
        <v>73</v>
      </c>
      <c r="H1" s="2" t="s">
        <v>569</v>
      </c>
      <c r="I1" s="2" t="s">
        <v>27</v>
      </c>
      <c r="J1" s="2" t="s">
        <v>610</v>
      </c>
    </row>
    <row r="2" spans="1:10">
      <c r="A2" s="3" t="s">
        <v>611</v>
      </c>
    </row>
    <row r="3" spans="1:10">
      <c r="A3" s="4" t="s">
        <v>612</v>
      </c>
      <c r="D3" s="10" t="n">
        <v>0.1</v>
      </c>
      <c r="F3" s="10" t="n">
        <v>0.2</v>
      </c>
    </row>
    <row r="4" spans="1:10">
      <c r="A4" s="4" t="s">
        <v>613</v>
      </c>
    </row>
    <row r="5" spans="1:10">
      <c r="A5" s="3" t="s">
        <v>611</v>
      </c>
    </row>
    <row r="6" spans="1:10">
      <c r="A6" s="4" t="s">
        <v>614</v>
      </c>
      <c r="J6" s="7" t="n">
        <v>1</v>
      </c>
    </row>
    <row r="7" spans="1:10">
      <c r="A7" s="4" t="s">
        <v>341</v>
      </c>
    </row>
    <row r="8" spans="1:10">
      <c r="A8" s="3" t="s">
        <v>611</v>
      </c>
    </row>
    <row r="9" spans="1:10">
      <c r="A9" s="4" t="s">
        <v>342</v>
      </c>
      <c r="B9" s="7" t="n">
        <v>3</v>
      </c>
      <c r="C9" s="7" t="n">
        <v>3</v>
      </c>
    </row>
    <row r="10" spans="1:10">
      <c r="A10" s="4" t="s">
        <v>615</v>
      </c>
    </row>
    <row r="11" spans="1:10">
      <c r="A11" s="3" t="s">
        <v>611</v>
      </c>
    </row>
    <row r="12" spans="1:10">
      <c r="A12" s="4" t="s">
        <v>616</v>
      </c>
      <c r="D12" s="11" t="n">
        <v>0.2</v>
      </c>
      <c r="E12" s="10" t="n">
        <v>0.1</v>
      </c>
      <c r="F12" s="11" t="n">
        <v>0.3</v>
      </c>
      <c r="G12" s="10" t="n">
        <v>0.2</v>
      </c>
    </row>
    <row r="13" spans="1:10">
      <c r="A13" s="4" t="s">
        <v>612</v>
      </c>
      <c r="D13" s="10" t="n">
        <v>0.2</v>
      </c>
      <c r="E13" s="10" t="n">
        <v>0.1</v>
      </c>
      <c r="F13" s="10" t="n">
        <v>0.3</v>
      </c>
      <c r="G13" s="10" t="n">
        <v>0.2</v>
      </c>
    </row>
    <row r="14" spans="1:10">
      <c r="A14" s="4" t="s">
        <v>617</v>
      </c>
    </row>
    <row r="15" spans="1:10">
      <c r="A15" s="3" t="s">
        <v>611</v>
      </c>
    </row>
    <row r="16" spans="1:10">
      <c r="A16" s="4" t="s">
        <v>616</v>
      </c>
      <c r="I16" s="10" t="n">
        <v>0.5</v>
      </c>
    </row>
    <row r="17" spans="1:10">
      <c r="A17" s="4" t="s">
        <v>618</v>
      </c>
    </row>
    <row r="18" spans="1:10">
      <c r="A18" s="3" t="s">
        <v>611</v>
      </c>
    </row>
    <row r="19" spans="1:10">
      <c r="A19" s="4" t="s">
        <v>616</v>
      </c>
      <c r="H19" s="10"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3" t="s">
        <v>94</v>
      </c>
    </row>
    <row r="4" spans="1:5">
      <c r="A4" s="4" t="s">
        <v>90</v>
      </c>
      <c r="B4" s="7" t="n">
        <v>-45364</v>
      </c>
      <c r="C4" s="7" t="n">
        <v>-26897</v>
      </c>
      <c r="D4" s="7" t="n">
        <v>-121175</v>
      </c>
      <c r="E4" s="7" t="n">
        <v>-92633</v>
      </c>
    </row>
    <row r="5" spans="1:5">
      <c r="A5" s="3" t="s">
        <v>95</v>
      </c>
    </row>
    <row r="6" spans="1:5">
      <c r="A6" s="4" t="s">
        <v>96</v>
      </c>
      <c r="B6" s="5" t="n">
        <v>462</v>
      </c>
      <c r="C6" s="5" t="n">
        <v>49</v>
      </c>
      <c r="D6" s="5" t="n">
        <v>-668</v>
      </c>
      <c r="E6" s="5" t="n">
        <v>7</v>
      </c>
    </row>
    <row r="7" spans="1:5">
      <c r="A7" s="4" t="s">
        <v>97</v>
      </c>
      <c r="B7" s="5" t="n">
        <v>10</v>
      </c>
      <c r="C7" s="5" t="n">
        <v>16</v>
      </c>
      <c r="D7" s="5" t="n">
        <v>12</v>
      </c>
      <c r="E7" s="5" t="n">
        <v>97</v>
      </c>
    </row>
    <row r="8" spans="1:5">
      <c r="A8" s="4" t="s">
        <v>98</v>
      </c>
      <c r="B8" s="7" t="n">
        <v>-44892</v>
      </c>
      <c r="C8" s="7" t="n">
        <v>-26832</v>
      </c>
      <c r="D8" s="7" t="n">
        <v>-121831</v>
      </c>
      <c r="E8" s="7" t="n">
        <v>-925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0</v>
      </c>
      <c r="B4" s="7" t="n">
        <v>-121175</v>
      </c>
      <c r="C4" s="7" t="n">
        <v>-92633</v>
      </c>
    </row>
    <row r="5" spans="1:3">
      <c r="A5" s="3" t="s">
        <v>101</v>
      </c>
    </row>
    <row r="6" spans="1:3">
      <c r="A6" s="4" t="s">
        <v>102</v>
      </c>
      <c r="B6" s="5" t="n">
        <v>14349</v>
      </c>
      <c r="C6" s="5" t="n">
        <v>10507</v>
      </c>
    </row>
    <row r="7" spans="1:3">
      <c r="A7" s="4" t="s">
        <v>103</v>
      </c>
      <c r="B7" s="5" t="n">
        <v>853</v>
      </c>
      <c r="C7" s="5" t="n">
        <v>301</v>
      </c>
    </row>
    <row r="8" spans="1:3">
      <c r="A8" s="4" t="s">
        <v>104</v>
      </c>
      <c r="C8" s="5" t="n">
        <v>-231</v>
      </c>
    </row>
    <row r="9" spans="1:3">
      <c r="A9" s="4" t="s">
        <v>105</v>
      </c>
      <c r="B9" s="5" t="n">
        <v>44554</v>
      </c>
      <c r="C9" s="5" t="n">
        <v>23002</v>
      </c>
    </row>
    <row r="10" spans="1:3">
      <c r="A10" s="4" t="s">
        <v>106</v>
      </c>
      <c r="B10" s="5" t="n">
        <v>18559</v>
      </c>
    </row>
    <row r="11" spans="1:3">
      <c r="A11" s="4" t="s">
        <v>107</v>
      </c>
      <c r="B11" s="5" t="n">
        <v>1597</v>
      </c>
    </row>
    <row r="12" spans="1:3">
      <c r="A12" s="4" t="s">
        <v>108</v>
      </c>
      <c r="B12" s="5" t="n">
        <v>-1809</v>
      </c>
      <c r="C12" s="5" t="n">
        <v>-1199</v>
      </c>
    </row>
    <row r="13" spans="1:3">
      <c r="A13" s="4" t="s">
        <v>109</v>
      </c>
      <c r="B13" s="5" t="n">
        <v>86</v>
      </c>
      <c r="C13" s="5" t="n">
        <v>40</v>
      </c>
    </row>
    <row r="14" spans="1:3">
      <c r="A14" s="4" t="s">
        <v>110</v>
      </c>
      <c r="B14" s="5" t="n">
        <v>-2581</v>
      </c>
      <c r="C14" s="5" t="n">
        <v>56</v>
      </c>
    </row>
    <row r="15" spans="1:3">
      <c r="A15" s="4" t="s">
        <v>111</v>
      </c>
      <c r="B15" s="5" t="n">
        <v>1847</v>
      </c>
      <c r="C15" s="5" t="n">
        <v>645</v>
      </c>
    </row>
    <row r="16" spans="1:3">
      <c r="A16" s="3" t="s">
        <v>112</v>
      </c>
    </row>
    <row r="17" spans="1:3">
      <c r="A17" s="4" t="s">
        <v>43</v>
      </c>
      <c r="B17" s="5" t="n">
        <v>1901</v>
      </c>
    </row>
    <row r="18" spans="1:3">
      <c r="A18" s="4" t="s">
        <v>31</v>
      </c>
      <c r="B18" s="5" t="n">
        <v>-15497</v>
      </c>
      <c r="C18" s="5" t="n">
        <v>-15663</v>
      </c>
    </row>
    <row r="19" spans="1:3">
      <c r="A19" s="4" t="s">
        <v>32</v>
      </c>
      <c r="B19" s="5" t="n">
        <v>-12590</v>
      </c>
      <c r="C19" s="5" t="n">
        <v>-11231</v>
      </c>
    </row>
    <row r="20" spans="1:3">
      <c r="A20" s="4" t="s">
        <v>33</v>
      </c>
      <c r="B20" s="5" t="n">
        <v>-13777</v>
      </c>
      <c r="C20" s="5" t="n">
        <v>-1391</v>
      </c>
    </row>
    <row r="21" spans="1:3">
      <c r="A21" s="4" t="s">
        <v>41</v>
      </c>
      <c r="B21" s="5" t="n">
        <v>16603</v>
      </c>
      <c r="C21" s="5" t="n">
        <v>8022</v>
      </c>
    </row>
    <row r="22" spans="1:3">
      <c r="A22" s="4" t="s">
        <v>42</v>
      </c>
      <c r="B22" s="5" t="n">
        <v>-1600</v>
      </c>
      <c r="C22" s="5" t="n">
        <v>9306</v>
      </c>
    </row>
    <row r="23" spans="1:3">
      <c r="A23" s="4" t="s">
        <v>45</v>
      </c>
      <c r="B23" s="5" t="n">
        <v>87</v>
      </c>
      <c r="C23" s="5" t="n">
        <v>-29</v>
      </c>
    </row>
    <row r="24" spans="1:3">
      <c r="A24" s="4" t="s">
        <v>113</v>
      </c>
      <c r="B24" s="5" t="n">
        <v>504</v>
      </c>
      <c r="C24" s="5" t="n">
        <v>-462</v>
      </c>
    </row>
    <row r="25" spans="1:3">
      <c r="A25" s="4" t="s">
        <v>114</v>
      </c>
      <c r="B25" s="5" t="n">
        <v>-68089</v>
      </c>
      <c r="C25" s="5" t="n">
        <v>-70960</v>
      </c>
    </row>
    <row r="26" spans="1:3">
      <c r="A26" s="3" t="s">
        <v>115</v>
      </c>
    </row>
    <row r="27" spans="1:3">
      <c r="A27" s="4" t="s">
        <v>116</v>
      </c>
      <c r="B27" s="5" t="n">
        <v>-1081662</v>
      </c>
      <c r="C27" s="5" t="n">
        <v>-345039</v>
      </c>
    </row>
    <row r="28" spans="1:3">
      <c r="A28" s="4" t="s">
        <v>117</v>
      </c>
      <c r="B28" s="5" t="n">
        <v>407287</v>
      </c>
      <c r="C28" s="5" t="n">
        <v>195485</v>
      </c>
    </row>
    <row r="29" spans="1:3">
      <c r="A29" s="4" t="s">
        <v>118</v>
      </c>
      <c r="B29" s="5" t="n">
        <v>-97987</v>
      </c>
      <c r="C29" s="5" t="n">
        <v>-24442</v>
      </c>
    </row>
    <row r="30" spans="1:3">
      <c r="A30" s="4" t="s">
        <v>119</v>
      </c>
      <c r="C30" s="5" t="n">
        <v>-2996</v>
      </c>
    </row>
    <row r="31" spans="1:3">
      <c r="A31" s="4" t="s">
        <v>120</v>
      </c>
      <c r="C31" s="5" t="n">
        <v>-8442</v>
      </c>
    </row>
    <row r="32" spans="1:3">
      <c r="A32" s="4" t="s">
        <v>121</v>
      </c>
      <c r="B32" s="5" t="n">
        <v>-135</v>
      </c>
      <c r="C32" s="5" t="n">
        <v>-25</v>
      </c>
    </row>
    <row r="33" spans="1:3">
      <c r="A33" s="4" t="s">
        <v>122</v>
      </c>
      <c r="B33" s="5" t="n">
        <v>-772497</v>
      </c>
      <c r="C33" s="5" t="n">
        <v>-185459</v>
      </c>
    </row>
    <row r="34" spans="1:3">
      <c r="A34" s="3" t="s">
        <v>123</v>
      </c>
    </row>
    <row r="35" spans="1:3">
      <c r="A35" s="4" t="s">
        <v>124</v>
      </c>
      <c r="B35" s="5" t="n">
        <v>896431</v>
      </c>
    </row>
    <row r="36" spans="1:3">
      <c r="A36" s="4" t="s">
        <v>125</v>
      </c>
      <c r="B36" s="5" t="n">
        <v>6750</v>
      </c>
    </row>
    <row r="37" spans="1:3">
      <c r="A37" s="4" t="s">
        <v>126</v>
      </c>
      <c r="B37" s="5" t="n">
        <v>6376</v>
      </c>
      <c r="C37" s="5" t="n">
        <v>3350</v>
      </c>
    </row>
    <row r="38" spans="1:3">
      <c r="A38" s="4" t="s">
        <v>127</v>
      </c>
      <c r="C38" s="5" t="n">
        <v>253389</v>
      </c>
    </row>
    <row r="39" spans="1:3">
      <c r="A39" s="4" t="s">
        <v>128</v>
      </c>
      <c r="B39" s="5" t="n">
        <v>2663</v>
      </c>
      <c r="C39" s="5" t="n">
        <v>1629</v>
      </c>
    </row>
    <row r="40" spans="1:3">
      <c r="A40" s="4" t="s">
        <v>129</v>
      </c>
      <c r="B40" s="5" t="n">
        <v>-25</v>
      </c>
    </row>
    <row r="41" spans="1:3">
      <c r="A41" s="4" t="s">
        <v>130</v>
      </c>
      <c r="B41" s="5" t="n">
        <v>17271</v>
      </c>
    </row>
    <row r="42" spans="1:3">
      <c r="A42" s="4" t="s">
        <v>131</v>
      </c>
      <c r="B42" s="5" t="n">
        <v>-4678</v>
      </c>
      <c r="C42" s="5" t="n">
        <v>-130</v>
      </c>
    </row>
    <row r="43" spans="1:3">
      <c r="A43" s="4" t="s">
        <v>132</v>
      </c>
      <c r="B43" s="5" t="n">
        <v>924788</v>
      </c>
      <c r="C43" s="5" t="n">
        <v>258238</v>
      </c>
    </row>
    <row r="44" spans="1:3">
      <c r="A44" s="4" t="s">
        <v>133</v>
      </c>
      <c r="B44" s="5" t="n">
        <v>12</v>
      </c>
      <c r="C44" s="5" t="n">
        <v>97</v>
      </c>
    </row>
    <row r="45" spans="1:3">
      <c r="A45" s="4" t="s">
        <v>134</v>
      </c>
      <c r="B45" s="5" t="n">
        <v>84214</v>
      </c>
      <c r="C45" s="5" t="n">
        <v>1916</v>
      </c>
    </row>
    <row r="46" spans="1:3">
      <c r="A46" s="4" t="s">
        <v>135</v>
      </c>
      <c r="B46" s="5" t="n">
        <v>77491</v>
      </c>
      <c r="C46" s="5" t="n">
        <v>48921</v>
      </c>
    </row>
    <row r="47" spans="1:3">
      <c r="A47" s="4" t="s">
        <v>136</v>
      </c>
      <c r="B47" s="5" t="n">
        <v>161705</v>
      </c>
      <c r="C47" s="5" t="n">
        <v>50837</v>
      </c>
    </row>
    <row r="48" spans="1:3">
      <c r="A48" s="3" t="s">
        <v>137</v>
      </c>
    </row>
    <row r="49" spans="1:3">
      <c r="A49" s="4" t="s">
        <v>138</v>
      </c>
      <c r="B49" s="5" t="n">
        <v>25714</v>
      </c>
      <c r="C49" s="5" t="n">
        <v>3930</v>
      </c>
    </row>
    <row r="50" spans="1:3">
      <c r="A50" s="4" t="s">
        <v>96</v>
      </c>
      <c r="B50" s="5" t="n">
        <v>-668</v>
      </c>
      <c r="C50" s="5" t="n">
        <v>7</v>
      </c>
    </row>
    <row r="51" spans="1:3">
      <c r="A51" s="4" t="s">
        <v>139</v>
      </c>
      <c r="B51" s="5" t="n">
        <v>4303</v>
      </c>
      <c r="C51" s="5" t="n">
        <v>3008</v>
      </c>
    </row>
    <row r="52" spans="1:3">
      <c r="A52" s="4" t="s">
        <v>140</v>
      </c>
      <c r="B52" s="7" t="n">
        <v>4638</v>
      </c>
      <c r="C52" s="7" t="n">
        <v>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73</v>
      </c>
      <c r="C2" s="2" t="s">
        <v>142</v>
      </c>
    </row>
    <row r="3" spans="1:3">
      <c r="A3" s="3" t="s">
        <v>143</v>
      </c>
    </row>
    <row r="4" spans="1:3">
      <c r="A4" s="4" t="s">
        <v>144</v>
      </c>
      <c r="B4" s="5" t="n">
        <v>86882</v>
      </c>
      <c r="C4" s="5" t="n">
        <v>1587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0:31Z</dcterms:created>
  <dcterms:modified xmlns:dcterms="http://purl.org/dc/terms/" xmlns:xsi="http://www.w3.org/2001/XMLSchema-instance" xsi:type="dcterms:W3CDTF">2018-10-30T16:20:31Z</dcterms:modified>
</cp:coreProperties>
</file>